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Accounting Policies" sheetId="7" state="visible" r:id="rId7"/>
    <sheet xmlns:r="http://schemas.openxmlformats.org/officeDocument/2006/relationships" name="Going Concern Evaluation" sheetId="8" state="visible" r:id="rId8"/>
    <sheet xmlns:r="http://schemas.openxmlformats.org/officeDocument/2006/relationships" name="Goodwill" sheetId="9" state="visible" r:id="rId9"/>
    <sheet xmlns:r="http://schemas.openxmlformats.org/officeDocument/2006/relationships" name="Debt and Fair Value of Financia"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Segment, Customer Concentration"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Debt and Fair Value of Financ_2" sheetId="20" state="visible" r:id="rId20"/>
    <sheet xmlns:r="http://schemas.openxmlformats.org/officeDocument/2006/relationships" name="Earnings Per Share (Tables)" sheetId="21" state="visible" r:id="rId21"/>
    <sheet xmlns:r="http://schemas.openxmlformats.org/officeDocument/2006/relationships" name="Segment, Customer Concentrati_2" sheetId="22" state="visible" r:id="rId22"/>
    <sheet xmlns:r="http://schemas.openxmlformats.org/officeDocument/2006/relationships" name="Accounting Policies - Additiona" sheetId="23" state="visible" r:id="rId23"/>
    <sheet xmlns:r="http://schemas.openxmlformats.org/officeDocument/2006/relationships" name="Accounting Policies - Schedule " sheetId="24" state="visible" r:id="rId24"/>
    <sheet xmlns:r="http://schemas.openxmlformats.org/officeDocument/2006/relationships" name="Going Concern Evaluation - Addi" sheetId="25" state="visible" r:id="rId25"/>
    <sheet xmlns:r="http://schemas.openxmlformats.org/officeDocument/2006/relationships" name="Goodwill - Additional Informati" sheetId="26" state="visible" r:id="rId26"/>
    <sheet xmlns:r="http://schemas.openxmlformats.org/officeDocument/2006/relationships" name="Debt and Fair Value of Financ_3" sheetId="27" state="visible" r:id="rId27"/>
    <sheet xmlns:r="http://schemas.openxmlformats.org/officeDocument/2006/relationships" name="Debt and Fair Value of Financ_4" sheetId="28" state="visible" r:id="rId28"/>
    <sheet xmlns:r="http://schemas.openxmlformats.org/officeDocument/2006/relationships" name="Debt and Fair Value of Financ_5" sheetId="29" state="visible" r:id="rId29"/>
    <sheet xmlns:r="http://schemas.openxmlformats.org/officeDocument/2006/relationships" name="Debt and Fair Value of Financ_6" sheetId="30" state="visible" r:id="rId30"/>
    <sheet xmlns:r="http://schemas.openxmlformats.org/officeDocument/2006/relationships" name="Earnings Per Share - Details of" sheetId="31" state="visible" r:id="rId31"/>
    <sheet xmlns:r="http://schemas.openxmlformats.org/officeDocument/2006/relationships" name="Stock-Based Compensation - Addi" sheetId="32" state="visible" r:id="rId32"/>
    <sheet xmlns:r="http://schemas.openxmlformats.org/officeDocument/2006/relationships" name="Segment, Customer Concentrati_3" sheetId="33" state="visible" r:id="rId33"/>
    <sheet xmlns:r="http://schemas.openxmlformats.org/officeDocument/2006/relationships" name="Segment, Customer Concentrati_4" sheetId="34" state="visible" r:id="rId34"/>
    <sheet xmlns:r="http://schemas.openxmlformats.org/officeDocument/2006/relationships" name="Segment, Customer Concentrati_5" sheetId="35" state="visible" r:id="rId35"/>
    <sheet xmlns:r="http://schemas.openxmlformats.org/officeDocument/2006/relationships" name="Segment, Customer Concentrati_6" sheetId="36" state="visible" r:id="rId36"/>
    <sheet xmlns:r="http://schemas.openxmlformats.org/officeDocument/2006/relationships" name="Equity Transactions - Additiona" sheetId="37" state="visible" r:id="rId37"/>
    <sheet xmlns:r="http://schemas.openxmlformats.org/officeDocument/2006/relationships" name="Income Taxes - Additional Infor" sheetId="38" state="visible" r:id="rId38"/>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8</t>
  </si>
  <si>
    <t>Oct. 2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MSI</t>
  </si>
  <si>
    <t>Entity Registrant Name</t>
  </si>
  <si>
    <t>SMITH MICRO SOFTWARE,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 $ in Thousands</t>
  </si>
  <si>
    <t>Dec. 31, 2017</t>
  </si>
  <si>
    <t>Current assets:</t>
  </si>
  <si>
    <t>Cash and cash equivalents</t>
  </si>
  <si>
    <t>Accounts receivable, net of allowances for doubtful accounts and other adjustments of $161 (2018) and $221 (2017)</t>
  </si>
  <si>
    <t>Prepaid expenses and other current assets</t>
  </si>
  <si>
    <t>Total current assets</t>
  </si>
  <si>
    <t>Equipment and improvements, net</t>
  </si>
  <si>
    <t>Deferred tax assets, net</t>
  </si>
  <si>
    <t>Other assets</t>
  </si>
  <si>
    <t>Intangible assets, net</t>
  </si>
  <si>
    <t>Goodwill</t>
  </si>
  <si>
    <t>Total assets</t>
  </si>
  <si>
    <t>Current liabilities:</t>
  </si>
  <si>
    <t>Accounts payable</t>
  </si>
  <si>
    <t>Accrued payroll and benefits</t>
  </si>
  <si>
    <t>Related-party notes payable</t>
  </si>
  <si>
    <t>Other accrued liabilities</t>
  </si>
  <si>
    <t>Deferred revenue</t>
  </si>
  <si>
    <t>Total current liabilities</t>
  </si>
  <si>
    <t>Non-current liabilities:</t>
  </si>
  <si>
    <t>Notes payable, net of discount &amp; issuance costs of $245 (2018) and $442 (2017)</t>
  </si>
  <si>
    <t>Warrant liability</t>
  </si>
  <si>
    <t>Deferred rent</t>
  </si>
  <si>
    <t>Other long term liabilities</t>
  </si>
  <si>
    <t>Total non-current liabilities</t>
  </si>
  <si>
    <t>Commitments and contingencies</t>
  </si>
  <si>
    <t xml:space="preserve"> </t>
  </si>
  <si>
    <t>Stockholders' equity:</t>
  </si>
  <si>
    <t>Preferred stock, par value $0.001 per share; 5,000,000 shares authorized; 5,500 shares issued (2018 and 2017); 1,370 and 5,500 shares outstanding (2018 and 2017, respectively)</t>
  </si>
  <si>
    <t>Common stock, par value $0.001 per share; 100,000,000 shares authorized; 25,005,199 and 14,268,765 shares issued and outstanding (2018 and 2017,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7</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income (loss)</t>
  </si>
  <si>
    <t>Other expense:</t>
  </si>
  <si>
    <t>Interest expense, net</t>
  </si>
  <si>
    <t>Change in fair value of warrant liability</t>
  </si>
  <si>
    <t>Loss on debt extinguishment</t>
  </si>
  <si>
    <t>Other expense</t>
  </si>
  <si>
    <t>Loss before provision for income taxes</t>
  </si>
  <si>
    <t>Provision for income tax expense</t>
  </si>
  <si>
    <t>Net loss</t>
  </si>
  <si>
    <t>Net loss per share:</t>
  </si>
  <si>
    <t>Basic and diluted</t>
  </si>
  <si>
    <t>Weighted average shares outstanding:</t>
  </si>
  <si>
    <t>Preferred dividends per share</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Restructuring costs</t>
  </si>
  <si>
    <t>Loss on related party debt extinguishment</t>
  </si>
  <si>
    <t>Provision for doubtful accounts and other adjustments to accounts receivable</t>
  </si>
  <si>
    <t>Provision for excess and obsolete inventory</t>
  </si>
  <si>
    <t>Gain on disposal of fixed assets</t>
  </si>
  <si>
    <t>Stock based compensation</t>
  </si>
  <si>
    <t>Change in operating accounts:</t>
  </si>
  <si>
    <t>Accounts receivable</t>
  </si>
  <si>
    <t>Prepaid expenses and other assets</t>
  </si>
  <si>
    <t>Accounts payable and accrued liabilities</t>
  </si>
  <si>
    <t>Net cash used in operating activities</t>
  </si>
  <si>
    <t>Investing activities:</t>
  </si>
  <si>
    <t>Capital expenditures</t>
  </si>
  <si>
    <t>Net cash used in investing activities</t>
  </si>
  <si>
    <t>Financing activities:</t>
  </si>
  <si>
    <t>Proceeds from stock sale for employee stock purchase plan</t>
  </si>
  <si>
    <t>Proceeds from common stock offering, net of expenses</t>
  </si>
  <si>
    <t>Proceeds from preferred stock offering, net of expenses</t>
  </si>
  <si>
    <t>Proceeds from (payments of) short-term secured promissory notes</t>
  </si>
  <si>
    <t>Dividends paid on preferred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 expense</t>
  </si>
  <si>
    <t>Supplemental schedule of non-cash financing activities:</t>
  </si>
  <si>
    <t>Issuance of common stock warrants in connection with stock offering</t>
  </si>
  <si>
    <t>The Company</t>
  </si>
  <si>
    <t>Organization Consolidation And Presentation Of Financial Statements [Abstract]</t>
  </si>
  <si>
    <t>1. The Company Smith Micro Software, Inc. (“Smith Micro,” “Company,” “we,” “us,” and “our”) develops software to simplify and enhance the mobile experience, providing solutions to leading wireless service providers, device manufacturers, and wireless users around the world. From optimizing wireless networks to uncovering customer experience insights, and from providing visual access to wireless voicemail to ensuring family safety, our solutions enrich connected lifestyles while creating new opportunities to engage consumers via smartphones. We also provide a services platform for the Internet of Things (“IoT”) that enables comprehensive device management and firmware over-the-air (“FOTA”) updates for various types of connected devices. Our portfolio also includes a wide range of products for creating, sharing, and monetizing rich content, such as visual messaging and 2D/3D graphics applications. With this as a focus, it is Smith Micro’s mission to help our customers thrive in a connected world.</t>
  </si>
  <si>
    <t>Accounting Policies</t>
  </si>
  <si>
    <t>Accounting Policies [Abstract]</t>
  </si>
  <si>
    <t>2. Accounting Policies Basis of Presentation The accompanying interim consolidated balance sheet as of September 30, 2018, and the related consolidated statements of operations and comprehensive loss and cash flows for each of the three and nine months ended September 30, 2018 and 2017,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7 filed with the SEC on March 30, 2018 and amended April 17, 2018. Intercompany balances and transactions have been eliminated in consolidation. Operating results for the three and nine months ended September 30, 2018 are not necessarily indicative of the results that may be expected for any other interim period or for the fiscal year ending December 31, 2018. Recently Issued Accounting Pronouncements In August 2018, the Financial Accounting Standards Board (“FASB”) issued Accounting Standards Update (“ASU”) No. 2018-13, Fair Value Measurement (Topic 820) In February 2016, the FASB issued ASU No. 2016-02, Leases (Topic 842) In May 2014, the FASB issued ASU No. 2014-09, Revenue from Contracts with Customers (Topic 606) Revenue Recognition We currently report our net revenues under two operating groups: Wireless and Graphics. Generally, we recognize revenue when persuasive evidence of an arrangement exists, delivery has occurred, the price is fixed and determinable, and collectability is probable. We recognize revenues from sales of our software (or software that we are licensed to distribute) to our customers or end users as completed products are shipped and title passes, or from royalties generated as authorized customers duplicate our software, if the other requirements are met. If the requirements are not met as of the date of shipment, revenue is not recognized until these elements are known or resolved. For Wireless, we recognize revenue using several different methods beyond the method previously mentioned. First, we provide some customers a subscription service arrangement (the “Platform”). This Platform is then deployed to their customers, the end users, either directly by our customer or by the end user initiating a download of the Platform. Our service arrangement can include the use of the software application, hosting services, and maintenance and support services for the Platform. This type of arrangement is recognized on a point in time basis separately for each billing cycle (i.e. monthly or quarterly) based on the individual metrics within that period, and results in either a fixed fee per end user or a revenue sharing arrangement based on amounts received by our customers. Second, we provide other related services to some customers specific to hosting services, and maintenance and support services. These arrangements are recognized on a per period basis (i.e. typically monthly or quarterly) based on the individual arrangements agreed upon with our customers. These arrangements typically include a fixed fee for services offered within the period. Sometimes these types of services include up-front, non-refundable set-up fees. Revenue is recognized for these fees over the term of the agreement. Third, we provide a limited custom software development services under a fixed fee arrangement. This revenue is recognized based on agreed-upon deliverables and milestones – when value is provided to the customer a portion of the revenue is recognized. There are no significant judgments required for this revenue. However, we do make some estimates to accrue revenue through the fiscal quarter ends. For Graphics, we review available retail channel information and make a determination of a return provision for sales made to distributors and retailers based on current channel inventory levels and historical return patterns. Certain sales to distributors or retailers are made on a consignment basis. Revenues for consignment sales are not recognized until sell-through to the final customer is established. Certain revenues are booked net of revenue sharing payments. Sales directly to end users are recognized upon shipment. End users have a thirty-day return period, but such returns are reasonably estimable and have historically been minimal. We also provide technical support to our customers. Such costs have historically been insignificant. Deferred revenue represents amounts billed to customers for which revenue has not been recognized. Deferred revenue primarily consists of the unearned portion of monthly, quarterly and annually billed service fees and prepayments made by customers for a future period. Revenues on a disaggregated basis are as follows (in thousands):
For the Three Months Ended September 30,
For the Nine Months Ended September 30,
2018
2017
2018
2017
(unaudited)
(unaudited)
Wireless:
Software
$
48
$
193
$
311
$
264
Platform
5,908
3,603
15,780
10,858
Services
339
593
1,406
1,954
Contract
(12
)
301
108
602
Total wireless
$
6,283
$
4,690
$
17,605
$
13,678
Graphics:
Software
242
1,114
1,328
3,564
Total revenues
$
6,525
$
5,804
$
18,933
$
17,242
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securing the loans. In determining the current market rate for fixed rate debt, a market spread is added to the quoted yields on federal government treasury securities with similar terms to the debt.</t>
  </si>
  <si>
    <t>Going Concern Evaluation</t>
  </si>
  <si>
    <t>3. Going Concern Evaluation In connection with preparing consolidated financial statements for the three and nine months ended September 30, 2018, management evaluated whether there were conditions and events that, when considered in the aggregate, raised substantial doubt about the Company’s ability to continue as a going concern within one year from the date that the financial statements are issued. The Company considered the historical operating loss and negative cash flow from operating activities trend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against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Goodwill And Intangible Assets Disclosure [Abstract]</t>
  </si>
  <si>
    <t>4. Goodwill In accordance with FASB ASC Topic No. 350, Intangibles-Goodwill and Other</t>
  </si>
  <si>
    <t>Debt and Fair Value of Financial Instruments</t>
  </si>
  <si>
    <t>Fair Value Disclosures [Abstract]</t>
  </si>
  <si>
    <t>5. At September 30, 2018 and December 31, 2017, the carrying value and the aggregate fair value of the Company’s warrant liability and short- and long-term debt were as follows (in thousands):
As of September 30, 2018
As of December 31, 2017
Carrying Amount
Fair Value
Carrying Amount
Fair Value
Warrant liability
$
9,918
$
9,918
$
—
$
—
Short-term debt, related party
—
—
1,000
1,000
Long-term debt, related party
1,200
1,200
1,200
1,200
Long-term debt
1,755
1,755
1,558
1,558
Total
$
12,873
$
12,873
$
3,758
$
3,758
The warrants were accounted for as liabilities, with changes in the fair value included in net loss for the respective periods. Because some of the inputs to our valuation model were either not observable or not derived principally from or corroborated by observable market data by correlation or other means, the warrant liability is classified as Level 3 in the fair value hierarchy. Our stock price can be volatile and there could be material fluctuations in the value of the warrants in future periods. A roll forward of our warrant liability classified as Level 3 and measured at fair value on a recurring basis follows (in thousands):
Balance at December 31, 2017 (audited)
$
—
Warrants issued
6,792
Change in fair value of warrant liability
3,126
Balance at September 30, 2018 (unaudited)
$
9,918
Warrant Liability As further discussed in Note 10, on March 6, 2018, the Company completed a private placement with several investors (the “March Offering”), wherein a total of 2,857,144 shares of the Company’s common stock were issued at a purchase price of $1.75 per share, for a total purchase price of $5.0 million. Each investor also received a warrant to purchase up to a number of shares of common stock equal to the number of shares of common stock purchased by such investor in the March Offering at an exercise price of $2.17 per share. The initial fair value of the warrant liability associated with the March Offering was $2.9 million, and the fair value has increased to $4.7 million as of September 30, 2018. As further discussed in Note 10, on May 3, 2018, the Company completed a private placement with several investors (the “May Offering”), wherein a total of 3,170,000 shares of the Company’s common stock were issued at a purchase price of $2.21 per share, for a total purchase price of $7.0 million. Each investor also received a warrant to purchase up to a number of shares of common stock equal to the number of shares of common stock purchased by such investor in the May Offering at an exercise price of $2.11 per share. The initial fair value of the warrant liability associated with the May Offering was $3.9 million, and the fair value has increased to $5.2 million as of September 30, 2018. All changes in the fair value of warrants will be recognized in our consolidated statements of operations until they either are exercised or expire. The warrants are not traded in an active securities market and, as such, the estimated fair value as of September 30, 2018 was determined by using an option pricing model (Black-Scholes) with the following assumptions:
March 5, 2018
May 3, 2018
Warrants
Warrants
Expected term
4.92
5.08
Common stock market price
$
2.52
$
2.52
Risk-free interest rate
2.89
%
2.89
%
Expected volatility
70.6
%
74.0
%
Resulting fair value (per warrant)
$
1.58
$
1.66
Expected volatility is based on historical volatility. Historical volatility was computed using month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Debt On January 30, 2018, the Company amended certain of its existing Secured Promissory Notes (the “Notes”) for the sole purpose of extending the relevant maturity dates. The Note dated August 18, 2017 issued to Steven L. Elfman and Monique P. Elfman was amended to extend its maturity date to February 11, 2018 and was subsequently paid in full. The Note dated June 26, 2017 issued to William W. Smith, Jr. and Dieva L. Smith was amended to extend its maturity date to July 25, 2018. The Notes dated August 24, 2017 issued to Next Generation TC FBO Andrew Arno IRA 1663 and Andrew Arno were amended to extend the maturity date of each to July 25, 2018. As a condition to closing of the March Offering, the following Notes were further amended for the sole purpose of extending the maturity dates of each to March 25, 2020: (i) Secured Promissory Note dated June 26, 2017, issued to William W. Smith and Dieva L. Smith, as amended; (ii) Secured Promissory Note dated August 24, 2017, issued to Next Generation TC FBO Andrew Arno IRA 1663, as amended; and (iii) Secured Promissory Note, dated August 24, 2017 issued to Andrew Arno, as amended. The Company evaluated the conversion of the debt under FASB ASU Topic No. 470-60, Troubled Debt Restructurings</t>
  </si>
  <si>
    <t>Earnings Per Share</t>
  </si>
  <si>
    <t>Earnings Per Share [Abstract]</t>
  </si>
  <si>
    <t xml:space="preserve">6. Earnings Per Share The Company calculates earnings per share (“EPS”) as required by FASB ASC Topic No. 260, Earnings Per Share The following table sets forth the details of basic and diluted earnings per share:
For the Three Months Ended September 30,
For the Nine Months Ended September 30,
2018
2017
2018
2017
(unaudited, in thousands, except per share amounts)
(unaudited, in thousands, except per share amounts)
Numerator:
Net loss
$
(983
)
$
(1,670
)
$
(5,541
)
$
(6,501
)
Dividends paid to preferred stockholders
(43
)
—
(370
)
—
Net loss available to common stockholders
$
(1,026
)
$
(1,670
)
$
(5,911
)
$
(6,501
)
Denominator:
Weighted average shares outstanding – basic
25,020
14,297
20,771
13,221
Potential common shares – options / warrants (treasury stock method)
—
—
—
—
Weighted average shares outstanding – diluted
25,020
14,297
20,771
13,221
Shares excluded (anti-dilutive)
—
—
—
—
Shares excluded due to an exercise price greater than weighted average stock price for the period
126
1,973
1,086
1,869
Net loss per common share:
Basic
$
(0.04
)
$
(0.12
)
$
(0.28
)
$
(0.49
)
Diluted
$
(0.04
)
$
(0.12
)
$
(0.28
)
$
(0.49
) </t>
  </si>
  <si>
    <t>Stock-Based Compensation</t>
  </si>
  <si>
    <t>Disclosure Of Compensation Related Costs Sharebased Payments [Abstract]</t>
  </si>
  <si>
    <t>7. Stock-Based Compensation Stock Plans During the three and nine months ended September 30, 2018, the Company granted 0 and 1,125,000 shares of restricted stock, respectively. During the three and nine months ended September 30, 2018, the Company granted 15,000 incentive stock options. As of September 30, 2018, there were 2.8 million shares available for future grants under the 2015 Omnibus Equity Incentive Plan.</t>
  </si>
  <si>
    <t>Segment, Customer Concentration and Geographical Information</t>
  </si>
  <si>
    <t>Segment Reporting [Abstract]</t>
  </si>
  <si>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For the Three Months Ended September 30,
For the Nine Months Ended September 30,
2018
2017
2018
2017
(unaudited)
(unaudited)
Wireless
$
6,283
$
4,690
$
17,605
$
13,678
Graphics
242
1,114
1,328
3,564
Total revenues
$
6,525
$
5,804
$
18,933
$
17,242
Customer Concentration Information A summary of the Company’s customers that represent 10% or more of the Company’s net revenues is as follows:
For the Three Months Ended September 30,
For the Nine Months Ended September 30,
2018
2017
2018
2017
(unaudited)
(unaudited)
Wireless:
Sprint (&amp; affiliates)
86
%
59
%
81
%
60
%
Graphics:
FastSpring
3
%
13
%
5
%
14
% The two customers listed above comprised 88% and 68% of our accounts receivable as of September 30, 2018 and 2017, respectively. Geographical Information During the three and nine months ended September 30, 2018 and 2017, the Company operated in three geographic locations; the Americas, EMEA (Europe, the Middle East, and Africa), and Asia Pacific. Revenues attributed to the geographic location of the customers’ bill-to address were as follows (in thousands):
For the Three Months Ended September 30,
For the Nine Months Ended September 30,
2018
2017
2018
2017
(unaudited)
(unaudited)
Americas
$
6,483
$
5,713
$
18,724
$
16,949
EMEA
18
43
77
124
Asia Pacific
24
48
132
169
Total revenues
$
6,525
$
5,804
$
18,933
$
17,242
The Company does not separately allocate specific assets to these geographic locations.</t>
  </si>
  <si>
    <t>Commitments and Contingencies</t>
  </si>
  <si>
    <t>Commitments And Contingencies Disclosure [Abstract]</t>
  </si>
  <si>
    <t>9.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Equity Transactions</t>
  </si>
  <si>
    <t>Equity [Abstract]</t>
  </si>
  <si>
    <t xml:space="preserve">10. Equity Transactions March 2018 Offering On March 6, 2018, the Company completed the March Offering, wherein a total of 2,857,144 shares of the Company’s common stock were issued at a purchase price of $1.75 per share, for a total purchase price of $5.0 million, with each investor also receiving a warrant to purchase up to a number of shares of common stock equal to the number of shares of common stock purchased by such investor in the offering at an exercise price of $2.17 per share. The March Offering raised net cash proceeds of approximately $4.5 million (after deducting the placement agent fee and expenses of the March Offering). The Company is using the net cash proceeds from the March Offering for working capital purposes, to fund required dividend payments, payment of principal and interest payments under short-term borrowing obligations, and payment of interest (but not principal) under long-term borrowing obligations. The Company engaged Chardan Capital Markets, LLC (“Chardan”) as placement agent for the March Offering pursuant to an engagement letter agreement. The Company agreed to pay Chardan a cash placement fee equal to 8.0% of the gross proceeds of the March Offering, and issued to Chardan a warrant to purchase shares of common stock equal to 3.0% of the number of shares sold in the March Offering (the “Chardan Warrant”). The Chardan Warrant has an exercise price of $2.365 per share, a term of 5.5 years from the closing date of the March Offering, and otherwise has identical terms to the warrants issued to the investors in the March Offering. Pursuant to the purchase agreement entered in connection with the March Offering (the “March Purchase Agreement”), the Company used its best efforts to cause the conversion of all shares of the Company’s Series B 10% Convertible Preferred Stock (the “Series B Preferred Stock”) into shares of common stock pursuant to the terms of the Company’s Certificate of Designation (the “Certificate of Designation”) with respect to the Series B Preferred Stock. In connection therewith, the Company entered into letter agreements with each of William W. Smith, Jr. (“Smith”) and Andrew Arno (“Arno”), whereby each of Smith and Arno agreed to take certain action to convert the shares of Series B Preferred Stock held by them pursuant to terms outlined in the March Purchase Agreement, and further agreed that the shares of common stock issued upon such conversion shall not be subject to resale registration rights. Each of Smith and Arno completed the conversion of their shares of Series B Preferred Stock in accordance with such letter agreements. The Company prepared and filed a registration statement with the SEC for the purpose of registering the resale of shares of common stock issued in the March Offering, and such registration statement became effective within the time period agreed by the parties to the March Offering. May 2018 Offering On May 3, 2018, the Company completed the May Offering, wherein a total of 3,170,000 shares of the Company’s common stock were issued at a purchase price of $2.21 per share, for a total purchase price of approximately $7.0 million, with each investor also receiving a warrant to purchase up to a number of shares of common stock equal to the number of shares of common stock purchased by such investor in the Offering at an exercise price of $2.11 per share. The May Offering raised net cash proceeds of approximately $6.3 million (after deducting the placement agent fee and expenses). The Company is using the net cash proceeds from the May Offering for working capital purposes, and to fund required dividend payments, payment of principal and interest payments under short-term borrowing obligations, and payment of interest (but not principal) under long-term borrowing obligations. The Company engaged Chardan as placement agent for the May Offering pursuant to an engagement letter agreement. The Company agreed to pay Chardan a cash placement fee equal to 7.0% of the gross proceeds of the May Offering. The Company also engaged Roth Capital Partners, LLC (“Roth”) as its financial advisor for the May Offering. The Company agreed to pay Roth a cash fee equal to 2.0% of the gross proceeds of the May Offering. The Company prepared and filed a registration statement with the SEC for the purpose of registering the resale of shares of common stock issued in the May Offering, and such registration statement became effective within the time period agreed by the parties to the May Offering. The Company has outstanding warrants issued pursuant to an agreement entered into on September 6, 2016 with Unterberg Koller Capital Fund L.P. (the “Unterberg Warrant Agreement”). The March Offering caused a Triggering Event as defined in the Unterberg Warrant Agreement, and the warrants were repriced from an exercise price of $2.14 to $2.07. The Triggering Event charges of $11 thousand were recorded to Stockholders’ Equity during the first quarter of 2018. In connection with the Company’s September 2017 offering of Series B Preferred Stock (the “Series B Transaction”) to certain investors (the “Series B Stockholders”), the Company entered into a Registration Rights Agreement with investors (the “Series B Registration Rights Agreement”) under which the Company agreed to prepare and file a registration statement with the SEC within 30 days after closing of the Series B Transaction for the purpose of registering the resale of shares of common stock issuable upon conversion of the Series B Preferred Stock (the “Conversion Shares”). The Company agreed to use its reasonable best efforts to cause such resale registration statement to be declared effective by the SEC within 90 days after the closing of the Series B Transaction (120 days in the event the registration statement is reviewed by the SEC) and agreed to pay liquidated damages to the Series B Stockholders if such resale registration statement were not to become effective within the applicable time period. The Conversion Shares were included in the registration statement filed in connection with the March Offering, and such registration statement became effective on April 19, 2018, which was later than the deadline specified in the Series B Registration Rights Agreement, resulting in liquidated damage payments of $48 thousand to Series B Stockholders. Certain Series B Stockholders, including without limitation, Smith and Arno, waived their rights to receive such liquidated damage payments. </t>
  </si>
  <si>
    <t>Income Taxes</t>
  </si>
  <si>
    <t>Income Tax Disclosure [Abstract]</t>
  </si>
  <si>
    <t>11.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2017.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7 (as described above), and after consideration of the Company’s continuing cumulative loss position as of December 31, 2017, the Company will continue to reserve its U.S.-based deferred tax amounts, which total $52.9 million, as of September 30, 2018. The Company is subject to U.S. federal income tax as well as income tax of multiple state jurisdictions. Federal income tax returns of the Company are currently subject to IRS examination for the 2013 – 2017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t>
  </si>
  <si>
    <t>Subsequent Events</t>
  </si>
  <si>
    <t>Subsequent Events [Abstract]</t>
  </si>
  <si>
    <t>12. Subsequent Events The Company evaluates and discloses subsequent events as required by FASB ASC Topic No. 855, Subsequent Events</t>
  </si>
  <si>
    <t>Accounting Policies (Policies)</t>
  </si>
  <si>
    <t>Basis of Presentation</t>
  </si>
  <si>
    <t xml:space="preserve">Basis of Presentation The accompanying interim consolidated balance sheet as of September 30, 2018, and the related consolidated statements of operations and comprehensive loss and cash flows for each of the three and nine months ended September 30, 2018 and 2017,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17 filed with the SEC on March 30, 2018 and amended April 17, 2018. Intercompany balances and transactions have been eliminated in consolidation. Operating results for the three and nine months ended September 30, 2018 are not necessarily indicative of the results that may be expected for any other interim period or for the fiscal year ending December 31, 2018. </t>
  </si>
  <si>
    <t>Recently Issued Accounting Pronouncements</t>
  </si>
  <si>
    <t>Recently Issued Accounting Pronouncements In August 2018, the Financial Accounting Standards Board (“FASB”) issued Accounting Standards Update (“ASU”) No. 2018-13, Fair Value Measurement (Topic 820) In February 2016, the FASB issued ASU No. 2016-02, Leases (Topic 842) In May 2014, the FASB issued ASU No. 2014-09, Revenue from Contracts with Customers (Topic 606)</t>
  </si>
  <si>
    <t>Revenue Recognition</t>
  </si>
  <si>
    <t>Revenue Recognition We currently report our net revenues under two operating groups: Wireless and Graphics. Generally, we recognize revenue when persuasive evidence of an arrangement exists, delivery has occurred, the price is fixed and determinable, and collectability is probable. We recognize revenues from sales of our software (or software that we are licensed to distribute) to our customers or end users as completed products are shipped and title passes, or from royalties generated as authorized customers duplicate our software, if the other requirements are met. If the requirements are not met as of the date of shipment, revenue is not recognized until these elements are known or resolved. For Wireless, we recognize revenue using several different methods beyond the method previously mentioned. First, we provide some customers a subscription service arrangement (the “Platform”). This Platform is then deployed to their customers, the end users, either directly by our customer or by the end user initiating a download of the Platform. Our service arrangement can include the use of the software application, hosting services, and maintenance and support services for the Platform. This type of arrangement is recognized on a point in time basis separately for each billing cycle (i.e. monthly or quarterly) based on the individual metrics within that period, and results in either a fixed fee per end user or a revenue sharing arrangement based on amounts received by our customers. Second, we provide other related services to some customers specific to hosting services, and maintenance and support services. These arrangements are recognized on a per period basis (i.e. typically monthly or quarterly) based on the individual arrangements agreed upon with our customers. These arrangements typically include a fixed fee for services offered within the period. Sometimes these types of services include up-front, non-refundable set-up fees. Revenue is recognized for these fees over the term of the agreement. Third, we provide a limited custom software development services under a fixed fee arrangement. This revenue is recognized based on agreed-upon deliverables and milestones – when value is provided to the customer a portion of the revenue is recognized. There are no significant judgments required for this revenue. However, we do make some estimates to accrue revenue through the fiscal quarter ends. For Graphics, we review available retail channel information and make a determination of a return provision for sales made to distributors and retailers based on current channel inventory levels and historical return patterns. Certain sales to distributors or retailers are made on a consignment basis. Revenues for consignment sales are not recognized until sell-through to the final customer is established. Certain revenues are booked net of revenue sharing payments. Sales directly to end users are recognized upon shipment. End users have a thirty-day return period, but such returns are reasonably estimable and have historically been minimal. We also provide technical support to our customers. Such costs have historically been insignificant. Deferred revenue represents amounts billed to customers for which revenue has not been recognized. Deferred revenue primarily consists of the unearned portion of monthly, quarterly and annually billed service fees and prepayments made by customers for a future period. Revenues on a disaggregated basis are as follows (in thousands):
For the Three Months Ended September 30,
For the Nine Months Ended September 30,
2018
2017
2018
2017
(unaudited)
(unaudited)
Wireless:
Software
$
48
$
193
$
311
$
264
Platform
5,908
3,603
15,780
10,858
Services
339
593
1,406
1,954
Contract
(12
)
301
108
602
Total wireless
$
6,283
$
4,690
$
17,605
$
13,678
Graphics:
Software
242
1,114
1,328
3,564
Total revenues
$
6,525
$
5,804
$
18,933
$
17,242</t>
  </si>
  <si>
    <t>Fair Value Measurements</t>
  </si>
  <si>
    <t>Fair Value Measurements The Company measures and discloses fair value measurements as required by FASB Accounting Standards Codification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securing the loans. In determining the current market rate for fixed rate debt, a market spread is added to the quoted yields on federal government treasury securities with similar terms to the debt.</t>
  </si>
  <si>
    <t>Going Concern Evaluation In connection with preparing consolidated financial statements for the three and nine months ended September 30, 2018, management evaluated whether there were conditions and events that, when considered in the aggregate, raised substantial doubt about the Company’s ability to continue as a going concern within one year from the date that the financial statements are issued. The Company considered the historical operating loss and negative cash flow from operating activities trend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against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Goodwill In accordance with FASB ASC Topic No. 350, Intangibles-Goodwill and Other</t>
  </si>
  <si>
    <t xml:space="preserve">Earnings Per Share The Company calculates earnings per share (“EPS”) as required by FASB ASC Topic No. 260, Earnings Per Share The following table sets forth the details of basic and diluted earnings per share:
For the Three Months Ended September 30,
For the Nine Months Ended September 30,
2018
2017
2018
2017
(unaudited, in thousands, except per share amounts)
(unaudited, in thousands, except per share amounts)
Numerator:
Net loss
$
(983
)
$
(1,670
)
$
(5,541
)
$
(6,501
)
Dividends paid to preferred stockholders
(43
)
—
(370
)
—
Net loss available to common stockholders
$
(1,026
)
$
(1,670
)
$
(5,911
)
$
(6,501
)
Denominator:
Weighted average shares outstanding – basic
25,020
14,297
20,771
13,221
Potential common shares – options / warrants (treasury stock method)
—
—
—
—
Weighted average shares outstanding – diluted
25,020
14,297
20,771
13,221
Shares excluded (anti-dilutive)
—
—
—
—
Shares excluded due to an exercise price greater than weighted average stock price for the period
126
1,973
1,086
1,869
Net loss per common share:
Basic
$
(0.04
)
$
(0.12
)
$
(0.28
)
$
(0.49
)
Diluted
$
(0.04
)
$
(0.12
)
$
(0.28
)
$
(0.49
) </t>
  </si>
  <si>
    <t>Segment Information</t>
  </si>
  <si>
    <t>Segment Information Public companies are required to report financial and descriptive information about their reportable operating segments as required by FASB ASC Topic No. 280, Segment Reporting</t>
  </si>
  <si>
    <t>We account for income taxes as required by FASB ASC Topic No. 740, Income Taxes</t>
  </si>
  <si>
    <t>Accounting Policies (Tables)</t>
  </si>
  <si>
    <t>Schedule of Revenues on Disaggregated Basis</t>
  </si>
  <si>
    <t>Revenues on a disaggregated basis are as follows (in thousands):
For the Three Months Ended September 30,
For the Nine Months Ended September 30,
2018
2017
2018
2017
(unaudited)
(unaudited)
Wireless:
Software
$
48
$
193
$
311
$
264
Platform
5,908
3,603
15,780
10,858
Services
339
593
1,406
1,954
Contract
(12
)
301
108
602
Total wireless
$
6,283
$
4,690
$
17,605
$
13,678
Graphics:
Software
242
1,114
1,328
3,564
Total revenues
$
6,525
$
5,804
$
18,933
$
17,242</t>
  </si>
  <si>
    <t>Debt and Fair Value of Financial Instruments (Tables)</t>
  </si>
  <si>
    <t>Aggregate Fair Value and Carrying Value of Warrant Liability and Short and Long-term Debt</t>
  </si>
  <si>
    <t>At September 30, 2018 and December 31, 2017, the carrying value and the aggregate fair value of the Company’s warrant liability and short- and long-term debt were as follows (in thousands):
As of September 30, 2018
As of December 31, 2017
Carrying Amount
Fair Value
Carrying Amount
Fair Value
Warrant liability
$
9,918
$
9,918
$
—
$
—
Short-term debt, related party
—
—
1,000
1,000
Long-term debt, related party
1,200
1,200
1,200
1,200
Long-term debt
1,755
1,755
1,558
1,558
Total
$
12,873
$
12,873
$
3,758
$
3,758</t>
  </si>
  <si>
    <t>Schedule of Roll Forward of Warrant Liability Classified as Level 3 and Measured at Fair Value on a Recurring Basis</t>
  </si>
  <si>
    <t>A roll forward of our warrant liability classified as Level 3 and measured at fair value on a recurring basis follows (in thousands):
Balance at December 31, 2017 (audited)
$
—
Warrants issued
6,792
Change in fair value of warrant liability
3,126
Balance at September 30, 2018 (unaudited)
$
9,918</t>
  </si>
  <si>
    <t>Fair Value of Warrants Determined by Using Option Pricing Model</t>
  </si>
  <si>
    <t>The warrants are not traded in an active securities market and, as such, the estimated fair value as of September 30, 2018 was determined by using an option pricing model (Black-Scholes) with the following assumptions:
March 5, 2018
May 3, 2018
Warrants
Warrants
Expected term
4.92
5.08
Common stock market price
$
2.52
$
2.52
Risk-free interest rate
2.89
%
2.89
%
Expected volatility
70.6
%
74.0
%
Resulting fair value (per warrant)
$
1.58
$
1.66</t>
  </si>
  <si>
    <t>Earnings Per Share (Tables)</t>
  </si>
  <si>
    <t>Details of Basic and Diluted Earnings Per Share</t>
  </si>
  <si>
    <t xml:space="preserve">The following table sets forth the details of basic and diluted earnings per share:
For the Three Months Ended September 30,
For the Nine Months Ended September 30,
2018
2017
2018
2017
(unaudited, in thousands, except per share amounts)
(unaudited, in thousands, except per share amounts)
Numerator:
Net loss
$
(983
)
$
(1,670
)
$
(5,541
)
$
(6,501
)
Dividends paid to preferred stockholders
(43
)
—
(370
)
—
Net loss available to common stockholders
$
(1,026
)
$
(1,670
)
$
(5,911
)
$
(6,501
)
Denominator:
Weighted average shares outstanding – basic
25,020
14,297
20,771
13,221
Potential common shares – options / warrants (treasury stock method)
—
—
—
—
Weighted average shares outstanding – diluted
25,020
14,297
20,771
13,221
Shares excluded (anti-dilutive)
—
—
—
—
Shares excluded due to an exercise price greater than weighted average stock price for the period
126
1,973
1,086
1,869
Net loss per common share:
Basic
$
(0.04
)
$
(0.12
)
$
(0.28
)
$
(0.49
)
Diluted
$
(0.04
)
$
(0.12
)
$
(0.28
)
$
(0.49
) </t>
  </si>
  <si>
    <t>Segment, Customer Concentration and Geographical Information (Tables)</t>
  </si>
  <si>
    <t>Revenues Generated by Each Business Unit</t>
  </si>
  <si>
    <t>The following table shows the revenues generated by each business unit (in thousands):
For the Three Months Ended September 30,
For the Nine Months Ended September 30,
2018
2017
2018
2017
(unaudited)
(unaudited)
Wireless
$
6,283
$
4,690
$
17,605
$
13,678
Graphics
242
1,114
1,328
3,564
Total revenues
$
6,525
$
5,804
$
18,933
$
17,242</t>
  </si>
  <si>
    <t>Company's Customers that Represent 10% or More of Company's Net Revenues</t>
  </si>
  <si>
    <t xml:space="preserve">A summary of the Company’s customers that represent 10% or more of the Company’s net revenues is as follows:
For the Three Months Ended September 30,
For the Nine Months Ended September 30,
2018
2017
2018
2017
(unaudited)
(unaudited)
Wireless:
Sprint (&amp; affiliates)
86
%
59
%
81
%
60
%
Graphics:
FastSpring
3
%
13
%
5
%
14
% </t>
  </si>
  <si>
    <t>Company Revenue in Different Geographic Locations</t>
  </si>
  <si>
    <t>Revenues attributed to the geographic location of the customers’ bill-to address were as follows (in thousands):
For the Three Months Ended September 30,
For the Nine Months Ended September 30,
2018
2017
2018
2017
(unaudited)
(unaudited)
Americas
$
6,483
$
5,713
$
18,724
$
16,949
EMEA
18
43
77
124
Asia Pacific
24
48
132
169
Total revenues
$
6,525
$
5,804
$
18,933
$
17,242</t>
  </si>
  <si>
    <t>Accounting Policies - Additional Information (Detail)</t>
  </si>
  <si>
    <t>Sep. 30, 2018Business_Unit</t>
  </si>
  <si>
    <t>Number of operating groups</t>
  </si>
  <si>
    <t>Sales return period</t>
  </si>
  <si>
    <t>30 days</t>
  </si>
  <si>
    <t>Accounting Policies - Schedule of Revenues on Disaggregated Basis (Detail) - USD ($) $ in Thousands</t>
  </si>
  <si>
    <t>Disaggregation Of Revenue [Line Items]</t>
  </si>
  <si>
    <t>Wireless [Member]</t>
  </si>
  <si>
    <t>Wireless [Member] | Software [Member]</t>
  </si>
  <si>
    <t>Wireless [Member] | Platform [Member]</t>
  </si>
  <si>
    <t>Wireless [Member] | Services [Member]</t>
  </si>
  <si>
    <t>Wireless [Member] | Contract [Member]</t>
  </si>
  <si>
    <t>Graphics [Member]</t>
  </si>
  <si>
    <t>Graphics [Member] | Software [Member]</t>
  </si>
  <si>
    <t>Going Concern Evaluation - Additional Information (Detail) - USD ($) $ in Millions</t>
  </si>
  <si>
    <t>May 03, 2018</t>
  </si>
  <si>
    <t>Mar. 05, 2018</t>
  </si>
  <si>
    <t>May 31, 2017</t>
  </si>
  <si>
    <t>Going Concern Evaluation [Line Items]</t>
  </si>
  <si>
    <t>Substantial doubt about going concern, management's evaluation</t>
  </si>
  <si>
    <t>In connection with preparing consolidated financial statements for the three and nine months ended September 30, 2018, management evaluated whether there were conditions and events that, when considered in the aggregate, raised substantial doubt about the Company’s ability to continue as a going concern within one year from the date that the financial statements are issued.
The Company considered the historical operating loss and negative cash flow from operating activities trend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In addition to the recent capital raised, management also believes that the Company will generate enough cash from operations to satisfy its obligations for the next twelve months from the issuance date.</t>
  </si>
  <si>
    <t>Preferred stock transaction</t>
  </si>
  <si>
    <t>Debt instrument, principal amount</t>
  </si>
  <si>
    <t>New equity capital raised</t>
  </si>
  <si>
    <t>Substantial doubt about going concern, management's plans, substantial doubt not alleviated</t>
  </si>
  <si>
    <t>The Company will take the following actions, if it starts to trend unfavorably against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Private Placement [Member]</t>
  </si>
  <si>
    <t>Common stock raised of new capital, value</t>
  </si>
  <si>
    <t>Goodwill - Additional Information (Detail) - USD ($)</t>
  </si>
  <si>
    <t>12 Months Ended</t>
  </si>
  <si>
    <t>Goodwill impairment</t>
  </si>
  <si>
    <t>Debt and Fair Value of Financial Instruments - Aggregate Fair Value and Carrying Value of Warrant Liability and Short and Long-term Debt (Detail) - USD ($) $ in Thousands</t>
  </si>
  <si>
    <t>Carrying Amount [Member]</t>
  </si>
  <si>
    <t>Fair Value Balance Sheet Grouping Financial Statement Captions [Line Items]</t>
  </si>
  <si>
    <t>Short-term debt, related party</t>
  </si>
  <si>
    <t>Long-term debt, related party</t>
  </si>
  <si>
    <t>Long-term debt</t>
  </si>
  <si>
    <t>Total</t>
  </si>
  <si>
    <t>Fair Value [Member]</t>
  </si>
  <si>
    <t>Debt and Fair Value of Financial Instruments - Schedule of Roll Forward of Warrant Liability Classified as Level 3 and Measured at Fair Value on a Recurring Basis (Detail) - USD ($) $ in Thousands</t>
  </si>
  <si>
    <t>Fair Value, Assets and Liabilities Measured on Recurring and Nonrecurring Basis [Line Items]</t>
  </si>
  <si>
    <t>Ending balance</t>
  </si>
  <si>
    <t>Fair Value, Measurements, Recurring [Member] | Basis of Fair Value Measurements, Level 3 [Member]</t>
  </si>
  <si>
    <t>Warrants issued</t>
  </si>
  <si>
    <t>Debt and Fair Value of Financial Instruments - Additional Information (Detail) - USD ($) $ / shares in Units, $ in Millions</t>
  </si>
  <si>
    <t>Mar. 06, 2018</t>
  </si>
  <si>
    <t>Jan. 30, 2018</t>
  </si>
  <si>
    <t>Jan. 29, 2018</t>
  </si>
  <si>
    <t>Secured Promissory Note [Member] | Steven L. and Monique P. Elfman [Member]</t>
  </si>
  <si>
    <t>Debt And Fair Value Of Financial Instruments [Line Items]</t>
  </si>
  <si>
    <t>Notes due date</t>
  </si>
  <si>
    <t>Feb. 11,
		2018</t>
  </si>
  <si>
    <t>Aug. 18,
		2017</t>
  </si>
  <si>
    <t>Secured Promissory Note [Member] | William W. Smith, Jr. and Dieva L. Smith [Member]</t>
  </si>
  <si>
    <t>Jul. 25,
		2018</t>
  </si>
  <si>
    <t>Jun. 26,
		2017</t>
  </si>
  <si>
    <t>Debt instrument extended maturity date</t>
  </si>
  <si>
    <t>Mar. 25,
		2020</t>
  </si>
  <si>
    <t>Secured Promissory Note [Member] | Next Generation TC FBO Andrew Arno IRA 1663 [Member]</t>
  </si>
  <si>
    <t>Aug. 24,
		2017</t>
  </si>
  <si>
    <t>Secured Promissory Note [Member] | Andrew Arno [Member]</t>
  </si>
  <si>
    <t>March Offering [Member]</t>
  </si>
  <si>
    <t>Gross proceeds before deducting placement agent fee and offering expenses</t>
  </si>
  <si>
    <t>March Offering [Member] | Common Stock [Member]</t>
  </si>
  <si>
    <t>Common shares issued in stock offering, net offering costs, shares</t>
  </si>
  <si>
    <t>Common stock, price per share</t>
  </si>
  <si>
    <t>Common stock exercise price</t>
  </si>
  <si>
    <t>May Offering [Member]</t>
  </si>
  <si>
    <t>May Offering [Member] | Common Stock [Member]</t>
  </si>
  <si>
    <t>Debt and Fair Value of Financial Instruments - Fair Value of Warrants Determined by Using Option Pricing Model (Detail) - Warrant Liability [Member]</t>
  </si>
  <si>
    <t>May 03, 2018$ / shares</t>
  </si>
  <si>
    <t>Mar. 05, 2018$ / shares</t>
  </si>
  <si>
    <t>Fair Value Measurements, Recurring and Nonrecurring, Valuation Techniques [Line Items]</t>
  </si>
  <si>
    <t>Common stock market price</t>
  </si>
  <si>
    <t>Resulting fair value (per warrant)</t>
  </si>
  <si>
    <t>Expected Term [Member]</t>
  </si>
  <si>
    <t>Fair value assumptions</t>
  </si>
  <si>
    <t>5 years 29 days</t>
  </si>
  <si>
    <t>4 years 11 months 1 day</t>
  </si>
  <si>
    <t>Risk-Free Interest Rate [Member]</t>
  </si>
  <si>
    <t>Expected Volatility [Member]</t>
  </si>
  <si>
    <t>Earnings Per Share - Details of Basic and Diluted Earnings Per Share (Detail) - USD ($) $ / shares in Units, shares in Thousands, $ in Thousands</t>
  </si>
  <si>
    <t>Numerator:</t>
  </si>
  <si>
    <t>Dividends paid to preferred stockholders</t>
  </si>
  <si>
    <t>Net loss available to common stockholders</t>
  </si>
  <si>
    <t>Denominator:</t>
  </si>
  <si>
    <t>Weighted average shares outstanding – basic</t>
  </si>
  <si>
    <t>Weighted average shares outstanding – diluted</t>
  </si>
  <si>
    <t>Shares excluded due to an exercise price greater than weighted average stock price for the period</t>
  </si>
  <si>
    <t>Net loss per common share:</t>
  </si>
  <si>
    <t>Basic</t>
  </si>
  <si>
    <t>Diluted</t>
  </si>
  <si>
    <t>Stock-Based Compensation - Additional Information (Detail)</t>
  </si>
  <si>
    <t>Sep. 30, 2018shares</t>
  </si>
  <si>
    <t>2015 Omnibus Equity Incentive Plan [Member]</t>
  </si>
  <si>
    <t>Share-based Compensation Arrangement by Share-based Payment Award [Line Items]</t>
  </si>
  <si>
    <t>Number of shares available for future grants</t>
  </si>
  <si>
    <t>Restricted Stock [Member]</t>
  </si>
  <si>
    <t>Restricted stock, granted</t>
  </si>
  <si>
    <t>Incentive Stock Options [Member]</t>
  </si>
  <si>
    <t>Incentive stock options, granted</t>
  </si>
  <si>
    <t>Segment, Customer Concentration and Geographical Information - Additional Information (Detail)</t>
  </si>
  <si>
    <t>Sep. 30, 2018Location</t>
  </si>
  <si>
    <t>Sep. 30, 2017Location</t>
  </si>
  <si>
    <t>Sep. 30, 2018Business_Unit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88.00%</t>
  </si>
  <si>
    <t>68.00%</t>
  </si>
  <si>
    <t>Segment, Customer Concentration and Geographical Information - Revenues Generated by Each Business Unit (Detail) - USD ($) $ in Thousands</t>
  </si>
  <si>
    <t>Revenue from External Customer [Line Items]</t>
  </si>
  <si>
    <t>Total revenues</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86.00%</t>
  </si>
  <si>
    <t>59.00%</t>
  </si>
  <si>
    <t>81.00%</t>
  </si>
  <si>
    <t>60.00%</t>
  </si>
  <si>
    <t>Graphics [Member] | FastSpring [Member]</t>
  </si>
  <si>
    <t>3.00%</t>
  </si>
  <si>
    <t>13.00%</t>
  </si>
  <si>
    <t>5.00%</t>
  </si>
  <si>
    <t>14.00%</t>
  </si>
  <si>
    <t>Segment, Customer Concentration and Geographical Information - Company Revenue in Different Geographic Locations (Detail) - USD ($) $ in Thousands</t>
  </si>
  <si>
    <t>Americas [Member]</t>
  </si>
  <si>
    <t>EMEA [Member]</t>
  </si>
  <si>
    <t>Asia Pacific [Member]</t>
  </si>
  <si>
    <t>Equity Transactions - Additional Information (Detail) - USD ($) $ / shares in Units, $ in Thousands</t>
  </si>
  <si>
    <t>Apr. 19, 2018</t>
  </si>
  <si>
    <t>Mar. 31, 2018</t>
  </si>
  <si>
    <t>Class Of Stock [Line Items]</t>
  </si>
  <si>
    <t>Cash proceeds from issuance of common stock, net of offering costs</t>
  </si>
  <si>
    <t>Preferred stock, dividend rate</t>
  </si>
  <si>
    <t>10.00%</t>
  </si>
  <si>
    <t>Preferred stock liquidation damage payments</t>
  </si>
  <si>
    <t>Roth Capital Partners, LLC [Member]</t>
  </si>
  <si>
    <t>Percentage of gross proceeds of offering</t>
  </si>
  <si>
    <t>2.00%</t>
  </si>
  <si>
    <t>Warrants [Member]</t>
  </si>
  <si>
    <t>Triggering event charges</t>
  </si>
  <si>
    <t>Common stock, issued and sold to investors</t>
  </si>
  <si>
    <t>Chardan Capital Markets, LLC [Member]</t>
  </si>
  <si>
    <t>7.00%</t>
  </si>
  <si>
    <t>8.00%</t>
  </si>
  <si>
    <t>Percentage of warrants to purchase shares of common stock on number of shares sold</t>
  </si>
  <si>
    <t>Warrants term</t>
  </si>
  <si>
    <t>5 years 6 months</t>
  </si>
  <si>
    <t>Offering [Member] | Unterberg Koller Capital Fund L.P. [Member] | Maximum [Member]</t>
  </si>
  <si>
    <t>Offering [Member] | Unterberg Koller Capital Fund L.P. [Member] | Minimum [Member]</t>
  </si>
  <si>
    <t>Income Taxes - Additional Information (Detail) $ in Millions</t>
  </si>
  <si>
    <t>Sep. 30, 2018USD ($)</t>
  </si>
  <si>
    <t>Income Tax Examination [Line Items]</t>
  </si>
  <si>
    <t>Reserve on US-based deferred tax amounts</t>
  </si>
  <si>
    <t>Federal [Member] | IRS [Member]</t>
  </si>
  <si>
    <t>Income tax years under examination</t>
  </si>
  <si>
    <t>2013 2014 2015 2016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870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5027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175</v>
      </c>
      <c r="B7" s="4" t="s">
        <v>176</v>
      </c>
    </row>
    <row r="8" spans="1:2">
      <c r="A8" s="4" t="s">
        <v>140</v>
      </c>
      <c r="B8" s="4" t="s">
        <v>177</v>
      </c>
    </row>
    <row r="9" spans="1:2">
      <c r="A9" s="4" t="s">
        <v>38</v>
      </c>
      <c r="B9" s="4" t="s">
        <v>178</v>
      </c>
    </row>
    <row r="10" spans="1:2">
      <c r="A10" s="4" t="s">
        <v>147</v>
      </c>
      <c r="B10" s="4" t="s">
        <v>179</v>
      </c>
    </row>
    <row r="11" spans="1:2">
      <c r="A11" s="4" t="s">
        <v>180</v>
      </c>
      <c r="B11" s="4" t="s">
        <v>181</v>
      </c>
    </row>
    <row r="12" spans="1:2">
      <c r="A12" s="4" t="s">
        <v>162</v>
      </c>
      <c r="B12"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87</v>
      </c>
      <c r="C3" s="7" t="n">
        <v>2205</v>
      </c>
    </row>
    <row r="4" spans="1:3">
      <c r="A4" s="4" t="s">
        <v>31</v>
      </c>
      <c r="B4" s="5" t="n">
        <v>6328</v>
      </c>
      <c r="C4" s="5" t="n">
        <v>5145</v>
      </c>
    </row>
    <row r="5" spans="1:3">
      <c r="A5" s="4" t="s">
        <v>32</v>
      </c>
      <c r="B5" s="5" t="n">
        <v>745</v>
      </c>
      <c r="C5" s="5" t="n">
        <v>576</v>
      </c>
    </row>
    <row r="6" spans="1:3">
      <c r="A6" s="4" t="s">
        <v>33</v>
      </c>
      <c r="B6" s="5" t="n">
        <v>15460</v>
      </c>
      <c r="C6" s="5" t="n">
        <v>7926</v>
      </c>
    </row>
    <row r="7" spans="1:3">
      <c r="A7" s="4" t="s">
        <v>34</v>
      </c>
      <c r="B7" s="5" t="n">
        <v>940</v>
      </c>
      <c r="C7" s="5" t="n">
        <v>1229</v>
      </c>
    </row>
    <row r="8" spans="1:3">
      <c r="A8" s="4" t="s">
        <v>35</v>
      </c>
      <c r="B8" s="5" t="n">
        <v>404</v>
      </c>
      <c r="C8" s="5" t="n">
        <v>404</v>
      </c>
    </row>
    <row r="9" spans="1:3">
      <c r="A9" s="4" t="s">
        <v>36</v>
      </c>
      <c r="B9" s="5" t="n">
        <v>140</v>
      </c>
      <c r="C9" s="5" t="n">
        <v>146</v>
      </c>
    </row>
    <row r="10" spans="1:3">
      <c r="A10" s="4" t="s">
        <v>37</v>
      </c>
      <c r="B10" s="5" t="n">
        <v>297</v>
      </c>
      <c r="C10" s="5" t="n">
        <v>487</v>
      </c>
    </row>
    <row r="11" spans="1:3">
      <c r="A11" s="4" t="s">
        <v>38</v>
      </c>
      <c r="B11" s="5" t="n">
        <v>3685</v>
      </c>
      <c r="C11" s="5" t="n">
        <v>3685</v>
      </c>
    </row>
    <row r="12" spans="1:3">
      <c r="A12" s="4" t="s">
        <v>39</v>
      </c>
      <c r="B12" s="5" t="n">
        <v>20926</v>
      </c>
      <c r="C12" s="5" t="n">
        <v>13877</v>
      </c>
    </row>
    <row r="13" spans="1:3">
      <c r="A13" s="3" t="s">
        <v>40</v>
      </c>
    </row>
    <row r="14" spans="1:3">
      <c r="A14" s="4" t="s">
        <v>41</v>
      </c>
      <c r="B14" s="5" t="n">
        <v>1139</v>
      </c>
      <c r="C14" s="5" t="n">
        <v>1333</v>
      </c>
    </row>
    <row r="15" spans="1:3">
      <c r="A15" s="4" t="s">
        <v>42</v>
      </c>
      <c r="B15" s="5" t="n">
        <v>1843</v>
      </c>
      <c r="C15" s="5" t="n">
        <v>1994</v>
      </c>
    </row>
    <row r="16" spans="1:3">
      <c r="A16" s="4" t="s">
        <v>43</v>
      </c>
      <c r="C16" s="5" t="n">
        <v>1000</v>
      </c>
    </row>
    <row r="17" spans="1:3">
      <c r="A17" s="4" t="s">
        <v>44</v>
      </c>
      <c r="B17" s="5" t="n">
        <v>438</v>
      </c>
      <c r="C17" s="5" t="n">
        <v>416</v>
      </c>
    </row>
    <row r="18" spans="1:3">
      <c r="A18" s="4" t="s">
        <v>45</v>
      </c>
      <c r="B18" s="5" t="n">
        <v>120</v>
      </c>
      <c r="C18" s="5" t="n">
        <v>73</v>
      </c>
    </row>
    <row r="19" spans="1:3">
      <c r="A19" s="4" t="s">
        <v>46</v>
      </c>
      <c r="B19" s="5" t="n">
        <v>3540</v>
      </c>
      <c r="C19" s="5" t="n">
        <v>4816</v>
      </c>
    </row>
    <row r="20" spans="1:3">
      <c r="A20" s="3" t="s">
        <v>47</v>
      </c>
    </row>
    <row r="21" spans="1:3">
      <c r="A21" s="4" t="s">
        <v>43</v>
      </c>
      <c r="B21" s="5" t="n">
        <v>1200</v>
      </c>
      <c r="C21" s="5" t="n">
        <v>1200</v>
      </c>
    </row>
    <row r="22" spans="1:3">
      <c r="A22" s="4" t="s">
        <v>48</v>
      </c>
      <c r="B22" s="5" t="n">
        <v>1755</v>
      </c>
      <c r="C22" s="5" t="n">
        <v>1558</v>
      </c>
    </row>
    <row r="23" spans="1:3">
      <c r="A23" s="4" t="s">
        <v>49</v>
      </c>
      <c r="B23" s="5" t="n">
        <v>9918</v>
      </c>
    </row>
    <row r="24" spans="1:3">
      <c r="A24" s="4" t="s">
        <v>50</v>
      </c>
      <c r="B24" s="5" t="n">
        <v>784</v>
      </c>
      <c r="C24" s="5" t="n">
        <v>970</v>
      </c>
    </row>
    <row r="25" spans="1:3">
      <c r="A25" s="4" t="s">
        <v>51</v>
      </c>
      <c r="B25" s="5" t="n">
        <v>591</v>
      </c>
      <c r="C25" s="5" t="n">
        <v>766</v>
      </c>
    </row>
    <row r="26" spans="1:3">
      <c r="A26" s="4" t="s">
        <v>52</v>
      </c>
      <c r="B26" s="5" t="n">
        <v>14248</v>
      </c>
      <c r="C26" s="5" t="n">
        <v>4494</v>
      </c>
    </row>
    <row r="27" spans="1:3">
      <c r="A27" s="4" t="s">
        <v>53</v>
      </c>
      <c r="B27" s="4" t="s">
        <v>54</v>
      </c>
      <c r="C27" s="4" t="s">
        <v>54</v>
      </c>
    </row>
    <row r="28" spans="1:3">
      <c r="A28" s="3" t="s">
        <v>55</v>
      </c>
    </row>
    <row r="29" spans="1:3">
      <c r="A29" s="4" t="s">
        <v>56</v>
      </c>
      <c r="B29" s="4" t="s">
        <v>54</v>
      </c>
      <c r="C29" s="4" t="s">
        <v>54</v>
      </c>
    </row>
    <row r="30" spans="1:3">
      <c r="A30" s="4" t="s">
        <v>57</v>
      </c>
      <c r="B30" s="5" t="n">
        <v>25</v>
      </c>
      <c r="C30" s="5" t="n">
        <v>14</v>
      </c>
    </row>
    <row r="31" spans="1:3">
      <c r="A31" s="4" t="s">
        <v>58</v>
      </c>
      <c r="B31" s="5" t="n">
        <v>241970</v>
      </c>
      <c r="C31" s="5" t="n">
        <v>237486</v>
      </c>
    </row>
    <row r="32" spans="1:3">
      <c r="A32" s="4" t="s">
        <v>59</v>
      </c>
      <c r="B32" s="5" t="n">
        <v>-238857</v>
      </c>
      <c r="C32" s="5" t="n">
        <v>-232933</v>
      </c>
    </row>
    <row r="33" spans="1:3">
      <c r="A33" s="4" t="s">
        <v>60</v>
      </c>
      <c r="B33" s="5" t="n">
        <v>3138</v>
      </c>
      <c r="C33" s="5" t="n">
        <v>4567</v>
      </c>
    </row>
    <row r="34" spans="1:3">
      <c r="A34" s="4" t="s">
        <v>61</v>
      </c>
      <c r="B34" s="7" t="n">
        <v>20926</v>
      </c>
      <c r="C34" s="7" t="n">
        <v>1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203</v>
      </c>
      <c r="B1" s="2" t="s">
        <v>1</v>
      </c>
    </row>
    <row r="2" spans="1:2">
      <c r="B2" s="2" t="s">
        <v>204</v>
      </c>
    </row>
    <row r="3" spans="1:2">
      <c r="A3" s="3" t="s">
        <v>138</v>
      </c>
    </row>
    <row r="4" spans="1:2">
      <c r="A4" s="4" t="s">
        <v>205</v>
      </c>
      <c r="B4" s="5" t="n">
        <v>2</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5</v>
      </c>
      <c r="D1" s="2" t="s">
        <v>1</v>
      </c>
    </row>
    <row r="2" spans="1:5">
      <c r="B2" s="2" t="s">
        <v>2</v>
      </c>
      <c r="C2" s="2" t="s">
        <v>76</v>
      </c>
      <c r="D2" s="2" t="s">
        <v>2</v>
      </c>
      <c r="E2" s="2" t="s">
        <v>76</v>
      </c>
    </row>
    <row r="3" spans="1:5">
      <c r="A3" s="3" t="s">
        <v>209</v>
      </c>
    </row>
    <row r="4" spans="1:5">
      <c r="A4" s="4" t="s">
        <v>78</v>
      </c>
      <c r="B4" s="7" t="n">
        <v>6525</v>
      </c>
      <c r="C4" s="7" t="n">
        <v>5804</v>
      </c>
      <c r="D4" s="7" t="n">
        <v>18933</v>
      </c>
      <c r="E4" s="7" t="n">
        <v>17242</v>
      </c>
    </row>
    <row r="5" spans="1:5">
      <c r="A5" s="4" t="s">
        <v>210</v>
      </c>
    </row>
    <row r="6" spans="1:5">
      <c r="A6" s="3" t="s">
        <v>209</v>
      </c>
    </row>
    <row r="7" spans="1:5">
      <c r="A7" s="4" t="s">
        <v>78</v>
      </c>
      <c r="B7" s="5" t="n">
        <v>6283</v>
      </c>
      <c r="C7" s="5" t="n">
        <v>4690</v>
      </c>
      <c r="D7" s="5" t="n">
        <v>17605</v>
      </c>
      <c r="E7" s="5" t="n">
        <v>13678</v>
      </c>
    </row>
    <row r="8" spans="1:5">
      <c r="A8" s="4" t="s">
        <v>211</v>
      </c>
    </row>
    <row r="9" spans="1:5">
      <c r="A9" s="3" t="s">
        <v>209</v>
      </c>
    </row>
    <row r="10" spans="1:5">
      <c r="A10" s="4" t="s">
        <v>78</v>
      </c>
      <c r="B10" s="5" t="n">
        <v>48</v>
      </c>
      <c r="C10" s="5" t="n">
        <v>193</v>
      </c>
      <c r="D10" s="5" t="n">
        <v>311</v>
      </c>
      <c r="E10" s="5" t="n">
        <v>264</v>
      </c>
    </row>
    <row r="11" spans="1:5">
      <c r="A11" s="4" t="s">
        <v>212</v>
      </c>
    </row>
    <row r="12" spans="1:5">
      <c r="A12" s="3" t="s">
        <v>209</v>
      </c>
    </row>
    <row r="13" spans="1:5">
      <c r="A13" s="4" t="s">
        <v>78</v>
      </c>
      <c r="B13" s="5" t="n">
        <v>5908</v>
      </c>
      <c r="C13" s="5" t="n">
        <v>3603</v>
      </c>
      <c r="D13" s="5" t="n">
        <v>15780</v>
      </c>
      <c r="E13" s="5" t="n">
        <v>10858</v>
      </c>
    </row>
    <row r="14" spans="1:5">
      <c r="A14" s="4" t="s">
        <v>213</v>
      </c>
    </row>
    <row r="15" spans="1:5">
      <c r="A15" s="3" t="s">
        <v>209</v>
      </c>
    </row>
    <row r="16" spans="1:5">
      <c r="A16" s="4" t="s">
        <v>78</v>
      </c>
      <c r="B16" s="5" t="n">
        <v>339</v>
      </c>
      <c r="C16" s="5" t="n">
        <v>593</v>
      </c>
      <c r="D16" s="5" t="n">
        <v>1406</v>
      </c>
      <c r="E16" s="5" t="n">
        <v>1954</v>
      </c>
    </row>
    <row r="17" spans="1:5">
      <c r="A17" s="4" t="s">
        <v>214</v>
      </c>
    </row>
    <row r="18" spans="1:5">
      <c r="A18" s="3" t="s">
        <v>209</v>
      </c>
    </row>
    <row r="19" spans="1:5">
      <c r="A19" s="4" t="s">
        <v>78</v>
      </c>
      <c r="B19" s="5" t="n">
        <v>-12</v>
      </c>
      <c r="C19" s="5" t="n">
        <v>301</v>
      </c>
      <c r="D19" s="5" t="n">
        <v>108</v>
      </c>
      <c r="E19" s="5" t="n">
        <v>602</v>
      </c>
    </row>
    <row r="20" spans="1:5">
      <c r="A20" s="4" t="s">
        <v>215</v>
      </c>
    </row>
    <row r="21" spans="1:5">
      <c r="A21" s="3" t="s">
        <v>209</v>
      </c>
    </row>
    <row r="22" spans="1:5">
      <c r="A22" s="4" t="s">
        <v>78</v>
      </c>
      <c r="B22" s="5" t="n">
        <v>242</v>
      </c>
      <c r="C22" s="5" t="n">
        <v>1114</v>
      </c>
      <c r="D22" s="5" t="n">
        <v>1328</v>
      </c>
      <c r="E22" s="5" t="n">
        <v>3564</v>
      </c>
    </row>
    <row r="23" spans="1:5">
      <c r="A23" s="4" t="s">
        <v>216</v>
      </c>
    </row>
    <row r="24" spans="1:5">
      <c r="A24" s="3" t="s">
        <v>209</v>
      </c>
    </row>
    <row r="25" spans="1:5">
      <c r="A25" s="4" t="s">
        <v>78</v>
      </c>
      <c r="B25" s="7" t="n">
        <v>242</v>
      </c>
      <c r="C25" s="7" t="n">
        <v>1114</v>
      </c>
      <c r="D25" s="7" t="n">
        <v>1328</v>
      </c>
      <c r="E25" s="7" t="n">
        <v>35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80"/>
  </cols>
  <sheetData>
    <row r="1" spans="1:6">
      <c r="A1" s="1" t="s">
        <v>217</v>
      </c>
      <c r="B1" s="2" t="s">
        <v>218</v>
      </c>
      <c r="C1" s="2" t="s">
        <v>219</v>
      </c>
      <c r="D1" s="2" t="s">
        <v>76</v>
      </c>
      <c r="E1" s="2" t="s">
        <v>220</v>
      </c>
      <c r="F1" s="2" t="s">
        <v>2</v>
      </c>
    </row>
    <row r="2" spans="1:6">
      <c r="A2" s="3" t="s">
        <v>221</v>
      </c>
    </row>
    <row r="3" spans="1:6">
      <c r="A3" s="4" t="s">
        <v>222</v>
      </c>
      <c r="F3" s="4" t="s">
        <v>223</v>
      </c>
    </row>
    <row r="4" spans="1:6">
      <c r="A4" s="4" t="s">
        <v>224</v>
      </c>
      <c r="D4" s="10" t="n">
        <v>5.5</v>
      </c>
    </row>
    <row r="5" spans="1:6">
      <c r="A5" s="4" t="s">
        <v>225</v>
      </c>
      <c r="D5" s="11" t="n">
        <v>2.8</v>
      </c>
    </row>
    <row r="6" spans="1:6">
      <c r="A6" s="4" t="s">
        <v>226</v>
      </c>
      <c r="D6" s="10" t="n">
        <v>2.7</v>
      </c>
    </row>
    <row r="7" spans="1:6">
      <c r="A7" s="4" t="s">
        <v>227</v>
      </c>
      <c r="F7" s="4" t="s">
        <v>228</v>
      </c>
    </row>
    <row r="8" spans="1:6">
      <c r="A8" s="4" t="s">
        <v>229</v>
      </c>
    </row>
    <row r="9" spans="1:6">
      <c r="A9" s="3" t="s">
        <v>221</v>
      </c>
    </row>
    <row r="10" spans="1:6">
      <c r="A10" s="4" t="s">
        <v>230</v>
      </c>
      <c r="B10" s="7" t="n">
        <v>7</v>
      </c>
      <c r="C10" s="7" t="n">
        <v>5</v>
      </c>
      <c r="E10" s="10" t="n">
        <v>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1</v>
      </c>
      <c r="B1" s="2" t="s">
        <v>1</v>
      </c>
      <c r="C1" s="2" t="s">
        <v>232</v>
      </c>
    </row>
    <row r="2" spans="1:3">
      <c r="B2" s="2" t="s">
        <v>2</v>
      </c>
      <c r="C2" s="2" t="s">
        <v>28</v>
      </c>
    </row>
    <row r="3" spans="1:3">
      <c r="A3" s="3" t="s">
        <v>142</v>
      </c>
    </row>
    <row r="4" spans="1:3">
      <c r="A4" s="4" t="s">
        <v>233</v>
      </c>
      <c r="B4" s="7" t="n">
        <v>0</v>
      </c>
      <c r="C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4" t="s">
        <v>235</v>
      </c>
    </row>
    <row r="3" spans="1:3">
      <c r="A3" s="3" t="s">
        <v>236</v>
      </c>
    </row>
    <row r="4" spans="1:3">
      <c r="A4" s="4" t="s">
        <v>49</v>
      </c>
      <c r="B4" s="7" t="n">
        <v>9918</v>
      </c>
    </row>
    <row r="5" spans="1:3">
      <c r="A5" s="4" t="s">
        <v>237</v>
      </c>
      <c r="C5" s="7" t="n">
        <v>1000</v>
      </c>
    </row>
    <row r="6" spans="1:3">
      <c r="A6" s="4" t="s">
        <v>238</v>
      </c>
      <c r="B6" s="5" t="n">
        <v>1200</v>
      </c>
      <c r="C6" s="5" t="n">
        <v>1200</v>
      </c>
    </row>
    <row r="7" spans="1:3">
      <c r="A7" s="4" t="s">
        <v>239</v>
      </c>
      <c r="B7" s="5" t="n">
        <v>1755</v>
      </c>
      <c r="C7" s="5" t="n">
        <v>1558</v>
      </c>
    </row>
    <row r="8" spans="1:3">
      <c r="A8" s="4" t="s">
        <v>240</v>
      </c>
      <c r="B8" s="5" t="n">
        <v>12873</v>
      </c>
      <c r="C8" s="5" t="n">
        <v>3758</v>
      </c>
    </row>
    <row r="9" spans="1:3">
      <c r="A9" s="4" t="s">
        <v>241</v>
      </c>
    </row>
    <row r="10" spans="1:3">
      <c r="A10" s="3" t="s">
        <v>236</v>
      </c>
    </row>
    <row r="11" spans="1:3">
      <c r="A11" s="4" t="s">
        <v>49</v>
      </c>
      <c r="B11" s="5" t="n">
        <v>9918</v>
      </c>
    </row>
    <row r="12" spans="1:3">
      <c r="A12" s="4" t="s">
        <v>237</v>
      </c>
      <c r="C12" s="5" t="n">
        <v>1000</v>
      </c>
    </row>
    <row r="13" spans="1:3">
      <c r="A13" s="4" t="s">
        <v>238</v>
      </c>
      <c r="B13" s="5" t="n">
        <v>1200</v>
      </c>
      <c r="C13" s="5" t="n">
        <v>1200</v>
      </c>
    </row>
    <row r="14" spans="1:3">
      <c r="A14" s="4" t="s">
        <v>239</v>
      </c>
      <c r="B14" s="5" t="n">
        <v>1755</v>
      </c>
      <c r="C14" s="5" t="n">
        <v>1558</v>
      </c>
    </row>
    <row r="15" spans="1:3">
      <c r="A15" s="4" t="s">
        <v>240</v>
      </c>
      <c r="B15" s="7" t="n">
        <v>12873</v>
      </c>
      <c r="C15" s="7" t="n">
        <v>37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75</v>
      </c>
      <c r="C1" s="2" t="s">
        <v>1</v>
      </c>
    </row>
    <row r="2" spans="1:3">
      <c r="B2" s="2" t="s">
        <v>2</v>
      </c>
      <c r="C2" s="2" t="s">
        <v>2</v>
      </c>
    </row>
    <row r="3" spans="1:3">
      <c r="A3" s="3" t="s">
        <v>243</v>
      </c>
    </row>
    <row r="4" spans="1:3">
      <c r="A4" s="4" t="s">
        <v>90</v>
      </c>
      <c r="B4" s="7" t="n">
        <v>902</v>
      </c>
      <c r="C4" s="7" t="n">
        <v>3126</v>
      </c>
    </row>
    <row r="5" spans="1:3">
      <c r="A5" s="4" t="s">
        <v>244</v>
      </c>
      <c r="B5" s="5" t="n">
        <v>9918</v>
      </c>
      <c r="C5" s="5" t="n">
        <v>9918</v>
      </c>
    </row>
    <row r="6" spans="1:3">
      <c r="A6" s="4" t="s">
        <v>245</v>
      </c>
    </row>
    <row r="7" spans="1:3">
      <c r="A7" s="3" t="s">
        <v>243</v>
      </c>
    </row>
    <row r="8" spans="1:3">
      <c r="A8" s="4" t="s">
        <v>246</v>
      </c>
      <c r="C8" s="5" t="n">
        <v>6792</v>
      </c>
    </row>
    <row r="9" spans="1:3">
      <c r="A9" s="4" t="s">
        <v>90</v>
      </c>
      <c r="C9" s="5" t="n">
        <v>3126</v>
      </c>
    </row>
    <row r="10" spans="1:3">
      <c r="A10" s="4" t="s">
        <v>244</v>
      </c>
      <c r="B10" s="7" t="n">
        <v>9918</v>
      </c>
      <c r="C10" s="7" t="n">
        <v>99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6"/>
    <col customWidth="1" max="6" min="6" width="14"/>
  </cols>
  <sheetData>
    <row r="1" spans="1:6">
      <c r="A1" s="1" t="s">
        <v>247</v>
      </c>
      <c r="B1" s="2" t="s">
        <v>218</v>
      </c>
      <c r="C1" s="2" t="s">
        <v>248</v>
      </c>
      <c r="D1" s="2" t="s">
        <v>249</v>
      </c>
      <c r="E1" s="2" t="s">
        <v>250</v>
      </c>
      <c r="F1" s="2" t="s">
        <v>2</v>
      </c>
    </row>
    <row r="2" spans="1:6">
      <c r="A2" s="4" t="s">
        <v>251</v>
      </c>
    </row>
    <row r="3" spans="1:6">
      <c r="A3" s="3" t="s">
        <v>252</v>
      </c>
    </row>
    <row r="4" spans="1:6">
      <c r="A4" s="4" t="s">
        <v>253</v>
      </c>
      <c r="D4" s="4" t="s">
        <v>254</v>
      </c>
      <c r="E4" s="4" t="s">
        <v>255</v>
      </c>
    </row>
    <row r="5" spans="1:6">
      <c r="A5" s="4" t="s">
        <v>256</v>
      </c>
    </row>
    <row r="6" spans="1:6">
      <c r="A6" s="3" t="s">
        <v>252</v>
      </c>
    </row>
    <row r="7" spans="1:6">
      <c r="A7" s="4" t="s">
        <v>253</v>
      </c>
      <c r="D7" s="4" t="s">
        <v>257</v>
      </c>
      <c r="E7" s="4" t="s">
        <v>258</v>
      </c>
    </row>
    <row r="8" spans="1:6">
      <c r="A8" s="4" t="s">
        <v>259</v>
      </c>
      <c r="C8" s="4" t="s">
        <v>260</v>
      </c>
    </row>
    <row r="9" spans="1:6">
      <c r="A9" s="4" t="s">
        <v>261</v>
      </c>
    </row>
    <row r="10" spans="1:6">
      <c r="A10" s="3" t="s">
        <v>252</v>
      </c>
    </row>
    <row r="11" spans="1:6">
      <c r="A11" s="4" t="s">
        <v>253</v>
      </c>
      <c r="D11" s="4" t="s">
        <v>257</v>
      </c>
      <c r="E11" s="4" t="s">
        <v>262</v>
      </c>
    </row>
    <row r="12" spans="1:6">
      <c r="A12" s="4" t="s">
        <v>259</v>
      </c>
      <c r="C12" s="4" t="s">
        <v>260</v>
      </c>
    </row>
    <row r="13" spans="1:6">
      <c r="A13" s="4" t="s">
        <v>263</v>
      </c>
    </row>
    <row r="14" spans="1:6">
      <c r="A14" s="3" t="s">
        <v>252</v>
      </c>
    </row>
    <row r="15" spans="1:6">
      <c r="A15" s="4" t="s">
        <v>253</v>
      </c>
      <c r="D15" s="4" t="s">
        <v>257</v>
      </c>
      <c r="E15" s="4" t="s">
        <v>262</v>
      </c>
    </row>
    <row r="16" spans="1:6">
      <c r="A16" s="4" t="s">
        <v>259</v>
      </c>
      <c r="C16" s="4" t="s">
        <v>260</v>
      </c>
    </row>
    <row r="17" spans="1:6">
      <c r="A17" s="4" t="s">
        <v>264</v>
      </c>
    </row>
    <row r="18" spans="1:6">
      <c r="A18" s="3" t="s">
        <v>252</v>
      </c>
    </row>
    <row r="19" spans="1:6">
      <c r="A19" s="4" t="s">
        <v>265</v>
      </c>
      <c r="C19" s="7" t="n">
        <v>5</v>
      </c>
    </row>
    <row r="20" spans="1:6">
      <c r="A20" s="4" t="s">
        <v>49</v>
      </c>
      <c r="C20" s="10" t="n">
        <v>2.9</v>
      </c>
      <c r="F20" s="10" t="n">
        <v>4.7</v>
      </c>
    </row>
    <row r="21" spans="1:6">
      <c r="A21" s="4" t="s">
        <v>266</v>
      </c>
    </row>
    <row r="22" spans="1:6">
      <c r="A22" s="3" t="s">
        <v>252</v>
      </c>
    </row>
    <row r="23" spans="1:6">
      <c r="A23" s="4" t="s">
        <v>267</v>
      </c>
      <c r="C23" s="5" t="n">
        <v>2857144</v>
      </c>
    </row>
    <row r="24" spans="1:6">
      <c r="A24" s="4" t="s">
        <v>268</v>
      </c>
      <c r="C24" s="9" t="n">
        <v>1.75</v>
      </c>
    </row>
    <row r="25" spans="1:6">
      <c r="A25" s="4" t="s">
        <v>269</v>
      </c>
      <c r="C25" s="9" t="n">
        <v>2.17</v>
      </c>
    </row>
    <row r="26" spans="1:6">
      <c r="A26" s="4" t="s">
        <v>270</v>
      </c>
    </row>
    <row r="27" spans="1:6">
      <c r="A27" s="3" t="s">
        <v>252</v>
      </c>
    </row>
    <row r="28" spans="1:6">
      <c r="A28" s="4" t="s">
        <v>265</v>
      </c>
      <c r="B28" s="7" t="n">
        <v>7</v>
      </c>
    </row>
    <row r="29" spans="1:6">
      <c r="A29" s="4" t="s">
        <v>49</v>
      </c>
      <c r="B29" s="10" t="n">
        <v>3.9</v>
      </c>
      <c r="F29" s="10" t="n">
        <v>5.2</v>
      </c>
    </row>
    <row r="30" spans="1:6">
      <c r="A30" s="4" t="s">
        <v>271</v>
      </c>
    </row>
    <row r="31" spans="1:6">
      <c r="A31" s="3" t="s">
        <v>252</v>
      </c>
    </row>
    <row r="32" spans="1:6">
      <c r="A32" s="4" t="s">
        <v>267</v>
      </c>
      <c r="B32" s="5" t="n">
        <v>3170000</v>
      </c>
    </row>
    <row r="33" spans="1:6">
      <c r="A33" s="4" t="s">
        <v>268</v>
      </c>
      <c r="B33" s="9" t="n">
        <v>2.21</v>
      </c>
    </row>
    <row r="34" spans="1:6">
      <c r="A34" s="4" t="s">
        <v>269</v>
      </c>
      <c r="B34" s="9" t="n">
        <v>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8</v>
      </c>
    </row>
    <row r="2" spans="1:3">
      <c r="A2" s="3" t="s">
        <v>63</v>
      </c>
    </row>
    <row r="3" spans="1:3">
      <c r="A3" s="4" t="s">
        <v>64</v>
      </c>
      <c r="B3" s="7" t="n">
        <v>161</v>
      </c>
      <c r="C3" s="7" t="n">
        <v>221</v>
      </c>
    </row>
    <row r="4" spans="1:3">
      <c r="A4" s="4" t="s">
        <v>65</v>
      </c>
      <c r="B4" s="7" t="n">
        <v>245</v>
      </c>
      <c r="C4" s="7" t="n">
        <v>442</v>
      </c>
    </row>
    <row r="5" spans="1:3">
      <c r="A5" s="4" t="s">
        <v>66</v>
      </c>
      <c r="B5" s="8" t="n">
        <v>0.001</v>
      </c>
      <c r="C5" s="8" t="n">
        <v>0.001</v>
      </c>
    </row>
    <row r="6" spans="1:3">
      <c r="A6" s="4" t="s">
        <v>67</v>
      </c>
      <c r="B6" s="5" t="n">
        <v>5000000</v>
      </c>
      <c r="C6" s="5" t="n">
        <v>5000000</v>
      </c>
    </row>
    <row r="7" spans="1:3">
      <c r="A7" s="4" t="s">
        <v>68</v>
      </c>
      <c r="B7" s="5" t="n">
        <v>5500</v>
      </c>
      <c r="C7" s="5" t="n">
        <v>5500</v>
      </c>
    </row>
    <row r="8" spans="1:3">
      <c r="A8" s="4" t="s">
        <v>69</v>
      </c>
      <c r="B8" s="5" t="n">
        <v>1370</v>
      </c>
      <c r="C8" s="5" t="n">
        <v>5500</v>
      </c>
    </row>
    <row r="9" spans="1:3">
      <c r="A9" s="4" t="s">
        <v>70</v>
      </c>
      <c r="B9" s="8" t="n">
        <v>0.001</v>
      </c>
      <c r="C9" s="8" t="n">
        <v>0.001</v>
      </c>
    </row>
    <row r="10" spans="1:3">
      <c r="A10" s="4" t="s">
        <v>71</v>
      </c>
      <c r="B10" s="5" t="n">
        <v>100000000</v>
      </c>
      <c r="C10" s="5" t="n">
        <v>100000000</v>
      </c>
    </row>
    <row r="11" spans="1:3">
      <c r="A11" s="4" t="s">
        <v>72</v>
      </c>
      <c r="B11" s="5" t="n">
        <v>25005199</v>
      </c>
      <c r="C11" s="5" t="n">
        <v>14268765</v>
      </c>
    </row>
    <row r="12" spans="1:3">
      <c r="A12" s="4" t="s">
        <v>73</v>
      </c>
      <c r="B12" s="5" t="n">
        <v>25005199</v>
      </c>
      <c r="C12" s="5" t="n">
        <v>1426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272</v>
      </c>
      <c r="B1" s="2" t="s">
        <v>273</v>
      </c>
      <c r="C1" s="2" t="s">
        <v>274</v>
      </c>
    </row>
    <row r="2" spans="1:3">
      <c r="A2" s="3" t="s">
        <v>275</v>
      </c>
    </row>
    <row r="3" spans="1:3">
      <c r="A3" s="4" t="s">
        <v>276</v>
      </c>
      <c r="B3" s="9" t="n">
        <v>2.52</v>
      </c>
      <c r="C3" s="9" t="n">
        <v>2.52</v>
      </c>
    </row>
    <row r="4" spans="1:3">
      <c r="A4" s="4" t="s">
        <v>277</v>
      </c>
      <c r="B4" s="9" t="n">
        <v>1.66</v>
      </c>
      <c r="C4" s="9" t="n">
        <v>1.58</v>
      </c>
    </row>
    <row r="5" spans="1:3">
      <c r="A5" s="4" t="s">
        <v>278</v>
      </c>
    </row>
    <row r="6" spans="1:3">
      <c r="A6" s="3" t="s">
        <v>275</v>
      </c>
    </row>
    <row r="7" spans="1:3">
      <c r="A7" s="4" t="s">
        <v>279</v>
      </c>
      <c r="B7" s="4" t="s">
        <v>280</v>
      </c>
      <c r="C7" s="4" t="s">
        <v>281</v>
      </c>
    </row>
    <row r="8" spans="1:3">
      <c r="A8" s="4" t="s">
        <v>282</v>
      </c>
    </row>
    <row r="9" spans="1:3">
      <c r="A9" s="3" t="s">
        <v>275</v>
      </c>
    </row>
    <row r="10" spans="1:3">
      <c r="A10" s="4" t="s">
        <v>279</v>
      </c>
      <c r="B10" s="12" t="n">
        <v>2.89</v>
      </c>
      <c r="C10" s="12" t="n">
        <v>2.89</v>
      </c>
    </row>
    <row r="11" spans="1:3">
      <c r="A11" s="4" t="s">
        <v>283</v>
      </c>
    </row>
    <row r="12" spans="1:3">
      <c r="A12" s="3" t="s">
        <v>275</v>
      </c>
    </row>
    <row r="13" spans="1:3">
      <c r="A13" s="4" t="s">
        <v>279</v>
      </c>
      <c r="B13" s="5" t="n">
        <v>74</v>
      </c>
      <c r="C13" s="11" t="n">
        <v>70.5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95</v>
      </c>
      <c r="B4" s="7" t="n">
        <v>-983</v>
      </c>
      <c r="C4" s="7" t="n">
        <v>-1670</v>
      </c>
      <c r="D4" s="7" t="n">
        <v>-5541</v>
      </c>
      <c r="E4" s="7" t="n">
        <v>-6501</v>
      </c>
    </row>
    <row r="5" spans="1:5">
      <c r="A5" s="4" t="s">
        <v>286</v>
      </c>
      <c r="B5" s="5" t="n">
        <v>-43</v>
      </c>
      <c r="D5" s="5" t="n">
        <v>-370</v>
      </c>
    </row>
    <row r="6" spans="1:5">
      <c r="A6" s="4" t="s">
        <v>287</v>
      </c>
      <c r="B6" s="7" t="n">
        <v>-1026</v>
      </c>
      <c r="C6" s="7" t="n">
        <v>-1670</v>
      </c>
      <c r="D6" s="7" t="n">
        <v>-5911</v>
      </c>
      <c r="E6" s="7" t="n">
        <v>-6501</v>
      </c>
    </row>
    <row r="7" spans="1:5">
      <c r="A7" s="3" t="s">
        <v>288</v>
      </c>
    </row>
    <row r="8" spans="1:5">
      <c r="A8" s="4" t="s">
        <v>289</v>
      </c>
      <c r="B8" s="5" t="n">
        <v>25020</v>
      </c>
      <c r="C8" s="5" t="n">
        <v>14297</v>
      </c>
      <c r="D8" s="5" t="n">
        <v>20771</v>
      </c>
      <c r="E8" s="5" t="n">
        <v>13221</v>
      </c>
    </row>
    <row r="9" spans="1:5">
      <c r="A9" s="4" t="s">
        <v>290</v>
      </c>
      <c r="B9" s="5" t="n">
        <v>25020</v>
      </c>
      <c r="C9" s="5" t="n">
        <v>14297</v>
      </c>
      <c r="D9" s="5" t="n">
        <v>20771</v>
      </c>
      <c r="E9" s="5" t="n">
        <v>13221</v>
      </c>
    </row>
    <row r="10" spans="1:5">
      <c r="A10" s="4" t="s">
        <v>291</v>
      </c>
      <c r="B10" s="5" t="n">
        <v>126</v>
      </c>
      <c r="C10" s="5" t="n">
        <v>1973</v>
      </c>
      <c r="D10" s="5" t="n">
        <v>1086</v>
      </c>
      <c r="E10" s="5" t="n">
        <v>1869</v>
      </c>
    </row>
    <row r="11" spans="1:5">
      <c r="A11" s="3" t="s">
        <v>292</v>
      </c>
    </row>
    <row r="12" spans="1:5">
      <c r="A12" s="4" t="s">
        <v>293</v>
      </c>
      <c r="B12" s="9" t="n">
        <v>-0.04</v>
      </c>
      <c r="C12" s="9" t="n">
        <v>-0.12</v>
      </c>
      <c r="D12" s="9" t="n">
        <v>-0.28</v>
      </c>
      <c r="E12" s="9" t="n">
        <v>-0.49</v>
      </c>
    </row>
    <row r="13" spans="1:5">
      <c r="A13" s="4" t="s">
        <v>294</v>
      </c>
      <c r="B13" s="9" t="n">
        <v>-0.04</v>
      </c>
      <c r="C13" s="9" t="n">
        <v>-0.12</v>
      </c>
      <c r="D13" s="9" t="n">
        <v>-0.28</v>
      </c>
      <c r="E13" s="9" t="n">
        <v>-0.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295</v>
      </c>
      <c r="B1" s="2" t="s">
        <v>75</v>
      </c>
      <c r="C1" s="2" t="s">
        <v>1</v>
      </c>
    </row>
    <row r="2" spans="1:3">
      <c r="B2" s="2" t="s">
        <v>296</v>
      </c>
      <c r="C2" s="2" t="s">
        <v>296</v>
      </c>
    </row>
    <row r="3" spans="1:3">
      <c r="A3" s="4" t="s">
        <v>297</v>
      </c>
    </row>
    <row r="4" spans="1:3">
      <c r="A4" s="3" t="s">
        <v>298</v>
      </c>
    </row>
    <row r="5" spans="1:3">
      <c r="A5" s="4" t="s">
        <v>299</v>
      </c>
      <c r="B5" s="5" t="n">
        <v>2800000</v>
      </c>
      <c r="C5" s="5" t="n">
        <v>2800000</v>
      </c>
    </row>
    <row r="6" spans="1:3">
      <c r="A6" s="4" t="s">
        <v>300</v>
      </c>
    </row>
    <row r="7" spans="1:3">
      <c r="A7" s="3" t="s">
        <v>298</v>
      </c>
    </row>
    <row r="8" spans="1:3">
      <c r="A8" s="4" t="s">
        <v>301</v>
      </c>
      <c r="B8" s="5" t="n">
        <v>0</v>
      </c>
      <c r="C8" s="5" t="n">
        <v>1125000</v>
      </c>
    </row>
    <row r="9" spans="1:3">
      <c r="A9" s="4" t="s">
        <v>302</v>
      </c>
    </row>
    <row r="10" spans="1:3">
      <c r="A10" s="3" t="s">
        <v>298</v>
      </c>
    </row>
    <row r="11" spans="1:3">
      <c r="A11" s="4" t="s">
        <v>303</v>
      </c>
      <c r="B11" s="5" t="n">
        <v>15000</v>
      </c>
      <c r="C11" s="5" t="n">
        <v>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5"/>
    <col customWidth="1" max="5" min="5" width="22"/>
  </cols>
  <sheetData>
    <row r="1" spans="1:5">
      <c r="A1" s="1" t="s">
        <v>304</v>
      </c>
      <c r="B1" s="2" t="s">
        <v>75</v>
      </c>
      <c r="D1" s="2" t="s">
        <v>1</v>
      </c>
    </row>
    <row r="2" spans="1:5">
      <c r="B2" s="2" t="s">
        <v>305</v>
      </c>
      <c r="C2" s="2" t="s">
        <v>306</v>
      </c>
      <c r="D2" s="2" t="s">
        <v>307</v>
      </c>
      <c r="E2" s="2" t="s">
        <v>306</v>
      </c>
    </row>
    <row r="3" spans="1:5">
      <c r="A3" s="3" t="s">
        <v>308</v>
      </c>
    </row>
    <row r="4" spans="1:5">
      <c r="A4" s="4" t="s">
        <v>309</v>
      </c>
      <c r="D4" s="5" t="n">
        <v>2</v>
      </c>
    </row>
    <row r="5" spans="1:5">
      <c r="A5" s="4" t="s">
        <v>310</v>
      </c>
      <c r="B5" s="5" t="n">
        <v>3</v>
      </c>
      <c r="C5" s="5" t="n">
        <v>3</v>
      </c>
      <c r="D5" s="5" t="n">
        <v>3</v>
      </c>
      <c r="E5" s="5" t="n">
        <v>3</v>
      </c>
    </row>
    <row r="6" spans="1:5">
      <c r="A6" s="4" t="s">
        <v>311</v>
      </c>
    </row>
    <row r="7" spans="1:5">
      <c r="A7" s="3" t="s">
        <v>308</v>
      </c>
    </row>
    <row r="8" spans="1:5">
      <c r="A8" s="4" t="s">
        <v>312</v>
      </c>
      <c r="D8" s="4" t="s">
        <v>313</v>
      </c>
      <c r="E8" s="4" t="s">
        <v>3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3" t="s">
        <v>316</v>
      </c>
    </row>
    <row r="4" spans="1:5">
      <c r="A4" s="4" t="s">
        <v>317</v>
      </c>
      <c r="B4" s="7" t="n">
        <v>6525</v>
      </c>
      <c r="C4" s="7" t="n">
        <v>5804</v>
      </c>
      <c r="D4" s="7" t="n">
        <v>18933</v>
      </c>
      <c r="E4" s="7" t="n">
        <v>17242</v>
      </c>
    </row>
    <row r="5" spans="1:5">
      <c r="A5" s="4" t="s">
        <v>210</v>
      </c>
    </row>
    <row r="6" spans="1:5">
      <c r="A6" s="3" t="s">
        <v>316</v>
      </c>
    </row>
    <row r="7" spans="1:5">
      <c r="A7" s="4" t="s">
        <v>317</v>
      </c>
      <c r="B7" s="5" t="n">
        <v>6283</v>
      </c>
      <c r="C7" s="5" t="n">
        <v>4690</v>
      </c>
      <c r="D7" s="5" t="n">
        <v>17605</v>
      </c>
      <c r="E7" s="5" t="n">
        <v>13678</v>
      </c>
    </row>
    <row r="8" spans="1:5">
      <c r="A8" s="4" t="s">
        <v>215</v>
      </c>
    </row>
    <row r="9" spans="1:5">
      <c r="A9" s="3" t="s">
        <v>316</v>
      </c>
    </row>
    <row r="10" spans="1:5">
      <c r="A10" s="4" t="s">
        <v>317</v>
      </c>
      <c r="B10" s="7" t="n">
        <v>242</v>
      </c>
      <c r="C10" s="7" t="n">
        <v>1114</v>
      </c>
      <c r="D10" s="7" t="n">
        <v>1328</v>
      </c>
      <c r="E10" s="7" t="n">
        <v>35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4" t="s">
        <v>319</v>
      </c>
    </row>
    <row r="4" spans="1:5">
      <c r="A4" s="3" t="s">
        <v>308</v>
      </c>
    </row>
    <row r="5" spans="1:5">
      <c r="A5" s="4" t="s">
        <v>320</v>
      </c>
      <c r="B5" s="4" t="s">
        <v>321</v>
      </c>
      <c r="C5" s="4" t="s">
        <v>322</v>
      </c>
      <c r="D5" s="4" t="s">
        <v>323</v>
      </c>
      <c r="E5" s="4" t="s">
        <v>324</v>
      </c>
    </row>
    <row r="6" spans="1:5">
      <c r="A6" s="4" t="s">
        <v>325</v>
      </c>
    </row>
    <row r="7" spans="1:5">
      <c r="A7" s="3" t="s">
        <v>308</v>
      </c>
    </row>
    <row r="8" spans="1:5">
      <c r="A8" s="4" t="s">
        <v>320</v>
      </c>
      <c r="B8" s="4" t="s">
        <v>326</v>
      </c>
      <c r="C8" s="4" t="s">
        <v>327</v>
      </c>
      <c r="D8" s="4" t="s">
        <v>328</v>
      </c>
      <c r="E8" s="4" t="s">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316</v>
      </c>
    </row>
    <row r="4" spans="1:5">
      <c r="A4" s="4" t="s">
        <v>317</v>
      </c>
      <c r="B4" s="7" t="n">
        <v>6525</v>
      </c>
      <c r="C4" s="7" t="n">
        <v>5804</v>
      </c>
      <c r="D4" s="7" t="n">
        <v>18933</v>
      </c>
      <c r="E4" s="7" t="n">
        <v>17242</v>
      </c>
    </row>
    <row r="5" spans="1:5">
      <c r="A5" s="4" t="s">
        <v>331</v>
      </c>
    </row>
    <row r="6" spans="1:5">
      <c r="A6" s="3" t="s">
        <v>316</v>
      </c>
    </row>
    <row r="7" spans="1:5">
      <c r="A7" s="4" t="s">
        <v>317</v>
      </c>
      <c r="B7" s="5" t="n">
        <v>6483</v>
      </c>
      <c r="C7" s="5" t="n">
        <v>5713</v>
      </c>
      <c r="D7" s="5" t="n">
        <v>18724</v>
      </c>
      <c r="E7" s="5" t="n">
        <v>16949</v>
      </c>
    </row>
    <row r="8" spans="1:5">
      <c r="A8" s="4" t="s">
        <v>332</v>
      </c>
    </row>
    <row r="9" spans="1:5">
      <c r="A9" s="3" t="s">
        <v>316</v>
      </c>
    </row>
    <row r="10" spans="1:5">
      <c r="A10" s="4" t="s">
        <v>317</v>
      </c>
      <c r="B10" s="5" t="n">
        <v>18</v>
      </c>
      <c r="C10" s="5" t="n">
        <v>43</v>
      </c>
      <c r="D10" s="5" t="n">
        <v>77</v>
      </c>
      <c r="E10" s="5" t="n">
        <v>124</v>
      </c>
    </row>
    <row r="11" spans="1:5">
      <c r="A11" s="4" t="s">
        <v>333</v>
      </c>
    </row>
    <row r="12" spans="1:5">
      <c r="A12" s="3" t="s">
        <v>316</v>
      </c>
    </row>
    <row r="13" spans="1:5">
      <c r="A13" s="4" t="s">
        <v>317</v>
      </c>
      <c r="B13" s="7" t="n">
        <v>24</v>
      </c>
      <c r="C13" s="7" t="n">
        <v>48</v>
      </c>
      <c r="D13" s="7" t="n">
        <v>132</v>
      </c>
      <c r="E13" s="7" t="n">
        <v>1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s>
  <sheetData>
    <row r="1" spans="1:7">
      <c r="A1" s="1" t="s">
        <v>334</v>
      </c>
      <c r="B1" s="2" t="s">
        <v>218</v>
      </c>
      <c r="C1" s="2" t="s">
        <v>335</v>
      </c>
      <c r="D1" s="2" t="s">
        <v>248</v>
      </c>
      <c r="E1" s="2" t="s">
        <v>336</v>
      </c>
      <c r="F1" s="2" t="s">
        <v>2</v>
      </c>
      <c r="G1" s="2" t="s">
        <v>76</v>
      </c>
    </row>
    <row r="2" spans="1:7">
      <c r="A2" s="3" t="s">
        <v>337</v>
      </c>
    </row>
    <row r="3" spans="1:7">
      <c r="A3" s="4" t="s">
        <v>338</v>
      </c>
      <c r="F3" s="7" t="n">
        <v>10749</v>
      </c>
      <c r="G3" s="7" t="n">
        <v>2056</v>
      </c>
    </row>
    <row r="4" spans="1:7">
      <c r="A4" s="4" t="s">
        <v>339</v>
      </c>
      <c r="D4" s="4" t="s">
        <v>340</v>
      </c>
    </row>
    <row r="5" spans="1:7">
      <c r="A5" s="4" t="s">
        <v>341</v>
      </c>
      <c r="C5" s="7" t="n">
        <v>48</v>
      </c>
    </row>
    <row r="6" spans="1:7">
      <c r="A6" s="4" t="s">
        <v>342</v>
      </c>
    </row>
    <row r="7" spans="1:7">
      <c r="A7" s="3" t="s">
        <v>337</v>
      </c>
    </row>
    <row r="8" spans="1:7">
      <c r="A8" s="4" t="s">
        <v>343</v>
      </c>
      <c r="B8" s="4" t="s">
        <v>344</v>
      </c>
    </row>
    <row r="9" spans="1:7">
      <c r="A9" s="4" t="s">
        <v>345</v>
      </c>
    </row>
    <row r="10" spans="1:7">
      <c r="A10" s="3" t="s">
        <v>337</v>
      </c>
    </row>
    <row r="11" spans="1:7">
      <c r="A11" s="4" t="s">
        <v>346</v>
      </c>
      <c r="E11" s="7" t="n">
        <v>11</v>
      </c>
    </row>
    <row r="12" spans="1:7">
      <c r="A12" s="4" t="s">
        <v>264</v>
      </c>
    </row>
    <row r="13" spans="1:7">
      <c r="A13" s="3" t="s">
        <v>337</v>
      </c>
    </row>
    <row r="14" spans="1:7">
      <c r="A14" s="4" t="s">
        <v>265</v>
      </c>
      <c r="D14" s="7" t="n">
        <v>5000</v>
      </c>
    </row>
    <row r="15" spans="1:7">
      <c r="A15" s="4" t="s">
        <v>338</v>
      </c>
      <c r="D15" s="7" t="n">
        <v>4500</v>
      </c>
    </row>
    <row r="16" spans="1:7">
      <c r="A16" s="4" t="s">
        <v>266</v>
      </c>
    </row>
    <row r="17" spans="1:7">
      <c r="A17" s="3" t="s">
        <v>337</v>
      </c>
    </row>
    <row r="18" spans="1:7">
      <c r="A18" s="4" t="s">
        <v>347</v>
      </c>
      <c r="D18" s="5" t="n">
        <v>2857144</v>
      </c>
    </row>
    <row r="19" spans="1:7">
      <c r="A19" s="4" t="s">
        <v>268</v>
      </c>
      <c r="D19" s="9" t="n">
        <v>1.75</v>
      </c>
    </row>
    <row r="20" spans="1:7">
      <c r="A20" s="4" t="s">
        <v>269</v>
      </c>
      <c r="D20" s="12" t="n">
        <v>2.17</v>
      </c>
    </row>
    <row r="21" spans="1:7">
      <c r="A21" s="4" t="s">
        <v>270</v>
      </c>
    </row>
    <row r="22" spans="1:7">
      <c r="A22" s="3" t="s">
        <v>337</v>
      </c>
    </row>
    <row r="23" spans="1:7">
      <c r="A23" s="4" t="s">
        <v>265</v>
      </c>
      <c r="B23" s="7" t="n">
        <v>7000</v>
      </c>
    </row>
    <row r="24" spans="1:7">
      <c r="A24" s="4" t="s">
        <v>338</v>
      </c>
      <c r="B24" s="7" t="n">
        <v>6300</v>
      </c>
    </row>
    <row r="25" spans="1:7">
      <c r="A25" s="4" t="s">
        <v>271</v>
      </c>
    </row>
    <row r="26" spans="1:7">
      <c r="A26" s="3" t="s">
        <v>337</v>
      </c>
    </row>
    <row r="27" spans="1:7">
      <c r="A27" s="4" t="s">
        <v>347</v>
      </c>
      <c r="B27" s="5" t="n">
        <v>3170000</v>
      </c>
    </row>
    <row r="28" spans="1:7">
      <c r="A28" s="4" t="s">
        <v>268</v>
      </c>
      <c r="B28" s="9" t="n">
        <v>2.21</v>
      </c>
    </row>
    <row r="29" spans="1:7">
      <c r="A29" s="4" t="s">
        <v>269</v>
      </c>
      <c r="B29" s="9" t="n">
        <v>2.11</v>
      </c>
    </row>
    <row r="30" spans="1:7">
      <c r="A30" s="4" t="s">
        <v>348</v>
      </c>
    </row>
    <row r="31" spans="1:7">
      <c r="A31" s="3" t="s">
        <v>337</v>
      </c>
    </row>
    <row r="32" spans="1:7">
      <c r="A32" s="4" t="s">
        <v>269</v>
      </c>
      <c r="D32" s="8" t="n">
        <v>2.365</v>
      </c>
    </row>
    <row r="33" spans="1:7">
      <c r="A33" s="4" t="s">
        <v>343</v>
      </c>
      <c r="B33" s="4" t="s">
        <v>349</v>
      </c>
      <c r="D33" s="4" t="s">
        <v>350</v>
      </c>
    </row>
    <row r="34" spans="1:7">
      <c r="A34" s="4" t="s">
        <v>351</v>
      </c>
      <c r="D34" s="4" t="s">
        <v>326</v>
      </c>
    </row>
    <row r="35" spans="1:7">
      <c r="A35" s="4" t="s">
        <v>352</v>
      </c>
      <c r="D35" s="4" t="s">
        <v>353</v>
      </c>
    </row>
    <row r="36" spans="1:7">
      <c r="A36" s="4" t="s">
        <v>354</v>
      </c>
    </row>
    <row r="37" spans="1:7">
      <c r="A37" s="3" t="s">
        <v>337</v>
      </c>
    </row>
    <row r="38" spans="1:7">
      <c r="A38" s="4" t="s">
        <v>269</v>
      </c>
      <c r="D38" s="9" t="n">
        <v>2.14</v>
      </c>
    </row>
    <row r="39" spans="1:7">
      <c r="A39" s="4" t="s">
        <v>355</v>
      </c>
    </row>
    <row r="40" spans="1:7">
      <c r="A40" s="3" t="s">
        <v>337</v>
      </c>
    </row>
    <row r="41" spans="1:7">
      <c r="A41" s="4" t="s">
        <v>269</v>
      </c>
      <c r="D41" s="9" t="n">
        <v>2.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356</v>
      </c>
      <c r="B1" s="2" t="s">
        <v>1</v>
      </c>
    </row>
    <row r="2" spans="1:2">
      <c r="B2" s="2" t="s">
        <v>357</v>
      </c>
    </row>
    <row r="3" spans="1:2">
      <c r="A3" s="3" t="s">
        <v>358</v>
      </c>
    </row>
    <row r="4" spans="1:2">
      <c r="A4" s="4" t="s">
        <v>359</v>
      </c>
      <c r="B4" s="10" t="n">
        <v>52.9</v>
      </c>
    </row>
    <row r="5" spans="1:2">
      <c r="A5" s="4" t="s">
        <v>360</v>
      </c>
    </row>
    <row r="6" spans="1:2">
      <c r="A6" s="3" t="s">
        <v>358</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525</v>
      </c>
      <c r="C4" s="7" t="n">
        <v>5804</v>
      </c>
      <c r="D4" s="7" t="n">
        <v>18933</v>
      </c>
      <c r="E4" s="7" t="n">
        <v>17242</v>
      </c>
    </row>
    <row r="5" spans="1:5">
      <c r="A5" s="4" t="s">
        <v>79</v>
      </c>
      <c r="B5" s="5" t="n">
        <v>979</v>
      </c>
      <c r="C5" s="5" t="n">
        <v>1159</v>
      </c>
      <c r="D5" s="5" t="n">
        <v>3404</v>
      </c>
      <c r="E5" s="5" t="n">
        <v>3727</v>
      </c>
    </row>
    <row r="6" spans="1:5">
      <c r="A6" s="4" t="s">
        <v>80</v>
      </c>
      <c r="B6" s="5" t="n">
        <v>5546</v>
      </c>
      <c r="C6" s="5" t="n">
        <v>4645</v>
      </c>
      <c r="D6" s="5" t="n">
        <v>15529</v>
      </c>
      <c r="E6" s="5" t="n">
        <v>13515</v>
      </c>
    </row>
    <row r="7" spans="1:5">
      <c r="A7" s="3" t="s">
        <v>81</v>
      </c>
    </row>
    <row r="8" spans="1:5">
      <c r="A8" s="4" t="s">
        <v>82</v>
      </c>
      <c r="B8" s="5" t="n">
        <v>1311</v>
      </c>
      <c r="C8" s="5" t="n">
        <v>1413</v>
      </c>
      <c r="D8" s="5" t="n">
        <v>4488</v>
      </c>
      <c r="E8" s="5" t="n">
        <v>4667</v>
      </c>
    </row>
    <row r="9" spans="1:5">
      <c r="A9" s="4" t="s">
        <v>83</v>
      </c>
      <c r="B9" s="5" t="n">
        <v>2049</v>
      </c>
      <c r="C9" s="5" t="n">
        <v>2100</v>
      </c>
      <c r="D9" s="5" t="n">
        <v>6499</v>
      </c>
      <c r="E9" s="5" t="n">
        <v>6771</v>
      </c>
    </row>
    <row r="10" spans="1:5">
      <c r="A10" s="4" t="s">
        <v>84</v>
      </c>
      <c r="B10" s="5" t="n">
        <v>2048</v>
      </c>
      <c r="C10" s="5" t="n">
        <v>2220</v>
      </c>
      <c r="D10" s="5" t="n">
        <v>6299</v>
      </c>
      <c r="E10" s="5" t="n">
        <v>6648</v>
      </c>
    </row>
    <row r="11" spans="1:5">
      <c r="A11" s="4" t="s">
        <v>85</v>
      </c>
      <c r="B11" s="5" t="n">
        <v>83</v>
      </c>
      <c r="C11" s="5" t="n">
        <v>-146</v>
      </c>
      <c r="D11" s="5" t="n">
        <v>135</v>
      </c>
      <c r="E11" s="5" t="n">
        <v>568</v>
      </c>
    </row>
    <row r="12" spans="1:5">
      <c r="A12" s="4" t="s">
        <v>86</v>
      </c>
      <c r="B12" s="5" t="n">
        <v>5491</v>
      </c>
      <c r="C12" s="5" t="n">
        <v>5587</v>
      </c>
      <c r="D12" s="5" t="n">
        <v>17421</v>
      </c>
      <c r="E12" s="5" t="n">
        <v>18654</v>
      </c>
    </row>
    <row r="13" spans="1:5">
      <c r="A13" s="4" t="s">
        <v>87</v>
      </c>
      <c r="B13" s="5" t="n">
        <v>55</v>
      </c>
      <c r="C13" s="5" t="n">
        <v>-942</v>
      </c>
      <c r="D13" s="5" t="n">
        <v>-1892</v>
      </c>
      <c r="E13" s="5" t="n">
        <v>-5139</v>
      </c>
    </row>
    <row r="14" spans="1:5">
      <c r="A14" s="3" t="s">
        <v>88</v>
      </c>
    </row>
    <row r="15" spans="1:5">
      <c r="A15" s="4" t="s">
        <v>89</v>
      </c>
      <c r="B15" s="5" t="n">
        <v>-128</v>
      </c>
      <c r="C15" s="5" t="n">
        <v>-315</v>
      </c>
      <c r="D15" s="5" t="n">
        <v>-445</v>
      </c>
      <c r="E15" s="5" t="n">
        <v>-928</v>
      </c>
    </row>
    <row r="16" spans="1:5">
      <c r="A16" s="4" t="s">
        <v>90</v>
      </c>
      <c r="B16" s="5" t="n">
        <v>-902</v>
      </c>
      <c r="D16" s="5" t="n">
        <v>-3126</v>
      </c>
    </row>
    <row r="17" spans="1:5">
      <c r="A17" s="4" t="s">
        <v>91</v>
      </c>
      <c r="C17" s="5" t="n">
        <v>-405</v>
      </c>
      <c r="E17" s="5" t="n">
        <v>-405</v>
      </c>
    </row>
    <row r="18" spans="1:5">
      <c r="A18" s="4" t="s">
        <v>92</v>
      </c>
      <c r="B18" s="5" t="n">
        <v>-1</v>
      </c>
      <c r="C18" s="5" t="n">
        <v>-2</v>
      </c>
      <c r="D18" s="5" t="n">
        <v>-48</v>
      </c>
      <c r="E18" s="5" t="n">
        <v>-10</v>
      </c>
    </row>
    <row r="19" spans="1:5">
      <c r="A19" s="4" t="s">
        <v>93</v>
      </c>
      <c r="B19" s="5" t="n">
        <v>-976</v>
      </c>
      <c r="C19" s="5" t="n">
        <v>-1664</v>
      </c>
      <c r="D19" s="5" t="n">
        <v>-5511</v>
      </c>
      <c r="E19" s="5" t="n">
        <v>-6482</v>
      </c>
    </row>
    <row r="20" spans="1:5">
      <c r="A20" s="4" t="s">
        <v>94</v>
      </c>
      <c r="B20" s="5" t="n">
        <v>7</v>
      </c>
      <c r="C20" s="5" t="n">
        <v>6</v>
      </c>
      <c r="D20" s="5" t="n">
        <v>30</v>
      </c>
      <c r="E20" s="5" t="n">
        <v>19</v>
      </c>
    </row>
    <row r="21" spans="1:5">
      <c r="A21" s="4" t="s">
        <v>95</v>
      </c>
      <c r="B21" s="7" t="n">
        <v>-983</v>
      </c>
      <c r="C21" s="7" t="n">
        <v>-1670</v>
      </c>
      <c r="D21" s="7" t="n">
        <v>-5541</v>
      </c>
      <c r="E21" s="7" t="n">
        <v>-6501</v>
      </c>
    </row>
    <row r="22" spans="1:5">
      <c r="A22" s="3" t="s">
        <v>96</v>
      </c>
    </row>
    <row r="23" spans="1:5">
      <c r="A23" s="4" t="s">
        <v>97</v>
      </c>
      <c r="B23" s="9" t="n">
        <v>-0.04</v>
      </c>
      <c r="C23" s="9" t="n">
        <v>-0.12</v>
      </c>
      <c r="D23" s="9" t="n">
        <v>-0.28</v>
      </c>
      <c r="E23" s="9" t="n">
        <v>-0.49</v>
      </c>
    </row>
    <row r="24" spans="1:5">
      <c r="A24" s="3" t="s">
        <v>98</v>
      </c>
    </row>
    <row r="25" spans="1:5">
      <c r="A25" s="4" t="s">
        <v>97</v>
      </c>
      <c r="B25" s="5" t="n">
        <v>25020</v>
      </c>
      <c r="C25" s="5" t="n">
        <v>14297</v>
      </c>
      <c r="D25" s="5" t="n">
        <v>20771</v>
      </c>
      <c r="E25" s="5" t="n">
        <v>13221</v>
      </c>
    </row>
    <row r="26" spans="1:5">
      <c r="A26" s="4" t="s">
        <v>99</v>
      </c>
      <c r="B26" s="9" t="n">
        <v>31.58</v>
      </c>
      <c r="D26" s="9" t="n">
        <v>10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0</v>
      </c>
      <c r="B1" s="2" t="s">
        <v>1</v>
      </c>
    </row>
    <row r="2" spans="1:3">
      <c r="B2" s="2" t="s">
        <v>2</v>
      </c>
      <c r="C2" s="2" t="s">
        <v>76</v>
      </c>
    </row>
    <row r="3" spans="1:3">
      <c r="A3" s="3" t="s">
        <v>101</v>
      </c>
    </row>
    <row r="4" spans="1:3">
      <c r="A4" s="4" t="s">
        <v>95</v>
      </c>
      <c r="B4" s="7" t="n">
        <v>-5541</v>
      </c>
      <c r="C4" s="7" t="n">
        <v>-6501</v>
      </c>
    </row>
    <row r="5" spans="1:3">
      <c r="A5" s="3" t="s">
        <v>102</v>
      </c>
    </row>
    <row r="6" spans="1:3">
      <c r="A6" s="4" t="s">
        <v>103</v>
      </c>
      <c r="B6" s="5" t="n">
        <v>651</v>
      </c>
      <c r="C6" s="5" t="n">
        <v>694</v>
      </c>
    </row>
    <row r="7" spans="1:3">
      <c r="A7" s="4" t="s">
        <v>104</v>
      </c>
      <c r="B7" s="5" t="n">
        <v>197</v>
      </c>
      <c r="C7" s="5" t="n">
        <v>394</v>
      </c>
    </row>
    <row r="8" spans="1:3">
      <c r="A8" s="4" t="s">
        <v>105</v>
      </c>
      <c r="C8" s="5" t="n">
        <v>-146</v>
      </c>
    </row>
    <row r="9" spans="1:3">
      <c r="A9" s="4" t="s">
        <v>106</v>
      </c>
      <c r="C9" s="5" t="n">
        <v>405</v>
      </c>
    </row>
    <row r="10" spans="1:3">
      <c r="A10" s="4" t="s">
        <v>107</v>
      </c>
      <c r="B10" s="5" t="n">
        <v>6</v>
      </c>
      <c r="C10" s="5" t="n">
        <v>78</v>
      </c>
    </row>
    <row r="11" spans="1:3">
      <c r="A11" s="4" t="s">
        <v>108</v>
      </c>
      <c r="B11" s="5" t="n">
        <v>-18</v>
      </c>
    </row>
    <row r="12" spans="1:3">
      <c r="A12" s="4" t="s">
        <v>109</v>
      </c>
      <c r="C12" s="5" t="n">
        <v>-6</v>
      </c>
    </row>
    <row r="13" spans="1:3">
      <c r="A13" s="4" t="s">
        <v>110</v>
      </c>
      <c r="B13" s="5" t="n">
        <v>674</v>
      </c>
      <c r="C13" s="5" t="n">
        <v>1002</v>
      </c>
    </row>
    <row r="14" spans="1:3">
      <c r="A14" s="4" t="s">
        <v>90</v>
      </c>
      <c r="B14" s="5" t="n">
        <v>3126</v>
      </c>
    </row>
    <row r="15" spans="1:3">
      <c r="A15" s="3" t="s">
        <v>111</v>
      </c>
    </row>
    <row r="16" spans="1:3">
      <c r="A16" s="4" t="s">
        <v>112</v>
      </c>
      <c r="B16" s="5" t="n">
        <v>-1189</v>
      </c>
      <c r="C16" s="5" t="n">
        <v>-325</v>
      </c>
    </row>
    <row r="17" spans="1:3">
      <c r="A17" s="4" t="s">
        <v>113</v>
      </c>
      <c r="B17" s="5" t="n">
        <v>-145</v>
      </c>
      <c r="C17" s="5" t="n">
        <v>7</v>
      </c>
    </row>
    <row r="18" spans="1:3">
      <c r="A18" s="4" t="s">
        <v>114</v>
      </c>
      <c r="B18" s="5" t="n">
        <v>-838</v>
      </c>
      <c r="C18" s="5" t="n">
        <v>-1564</v>
      </c>
    </row>
    <row r="19" spans="1:3">
      <c r="A19" s="4" t="s">
        <v>45</v>
      </c>
      <c r="B19" s="5" t="n">
        <v>47</v>
      </c>
      <c r="C19" s="5" t="n">
        <v>269</v>
      </c>
    </row>
    <row r="20" spans="1:3">
      <c r="A20" s="4" t="s">
        <v>115</v>
      </c>
      <c r="B20" s="5" t="n">
        <v>-3030</v>
      </c>
      <c r="C20" s="5" t="n">
        <v>-5693</v>
      </c>
    </row>
    <row r="21" spans="1:3">
      <c r="A21" s="3" t="s">
        <v>116</v>
      </c>
    </row>
    <row r="22" spans="1:3">
      <c r="A22" s="4" t="s">
        <v>117</v>
      </c>
      <c r="B22" s="5" t="n">
        <v>-172</v>
      </c>
      <c r="C22" s="5" t="n">
        <v>-68</v>
      </c>
    </row>
    <row r="23" spans="1:3">
      <c r="A23" s="4" t="s">
        <v>118</v>
      </c>
      <c r="B23" s="5" t="n">
        <v>-172</v>
      </c>
      <c r="C23" s="5" t="n">
        <v>-68</v>
      </c>
    </row>
    <row r="24" spans="1:3">
      <c r="A24" s="3" t="s">
        <v>119</v>
      </c>
    </row>
    <row r="25" spans="1:3">
      <c r="A25" s="4" t="s">
        <v>120</v>
      </c>
      <c r="B25" s="5" t="n">
        <v>5</v>
      </c>
      <c r="C25" s="5" t="n">
        <v>2</v>
      </c>
    </row>
    <row r="26" spans="1:3">
      <c r="A26" s="4" t="s">
        <v>121</v>
      </c>
      <c r="B26" s="5" t="n">
        <v>10749</v>
      </c>
      <c r="C26" s="5" t="n">
        <v>2056</v>
      </c>
    </row>
    <row r="27" spans="1:3">
      <c r="A27" s="4" t="s">
        <v>122</v>
      </c>
      <c r="C27" s="5" t="n">
        <v>2413</v>
      </c>
    </row>
    <row r="28" spans="1:3">
      <c r="A28" s="4" t="s">
        <v>123</v>
      </c>
      <c r="B28" s="5" t="n">
        <v>-1000</v>
      </c>
      <c r="C28" s="5" t="n">
        <v>3000</v>
      </c>
    </row>
    <row r="29" spans="1:3">
      <c r="A29" s="4" t="s">
        <v>124</v>
      </c>
      <c r="B29" s="5" t="n">
        <v>-370</v>
      </c>
    </row>
    <row r="30" spans="1:3">
      <c r="A30" s="4" t="s">
        <v>125</v>
      </c>
      <c r="B30" s="5" t="n">
        <v>9384</v>
      </c>
      <c r="C30" s="5" t="n">
        <v>7471</v>
      </c>
    </row>
    <row r="31" spans="1:3">
      <c r="A31" s="4" t="s">
        <v>126</v>
      </c>
      <c r="B31" s="5" t="n">
        <v>6182</v>
      </c>
      <c r="C31" s="5" t="n">
        <v>1710</v>
      </c>
    </row>
    <row r="32" spans="1:3">
      <c r="A32" s="4" t="s">
        <v>127</v>
      </c>
      <c r="B32" s="5" t="n">
        <v>2205</v>
      </c>
      <c r="C32" s="5" t="n">
        <v>2229</v>
      </c>
    </row>
    <row r="33" spans="1:3">
      <c r="A33" s="4" t="s">
        <v>128</v>
      </c>
      <c r="B33" s="5" t="n">
        <v>8387</v>
      </c>
      <c r="C33" s="5" t="n">
        <v>3939</v>
      </c>
    </row>
    <row r="34" spans="1:3">
      <c r="A34" s="3" t="s">
        <v>129</v>
      </c>
    </row>
    <row r="35" spans="1:3">
      <c r="A35" s="4" t="s">
        <v>130</v>
      </c>
      <c r="B35" s="5" t="n">
        <v>4</v>
      </c>
      <c r="C35" s="5" t="n">
        <v>5</v>
      </c>
    </row>
    <row r="36" spans="1:3">
      <c r="A36" s="4" t="s">
        <v>131</v>
      </c>
      <c r="B36" s="5" t="n">
        <v>334</v>
      </c>
      <c r="C36" s="5" t="n">
        <v>552</v>
      </c>
    </row>
    <row r="37" spans="1:3">
      <c r="A37" s="3" t="s">
        <v>132</v>
      </c>
    </row>
    <row r="38" spans="1:3">
      <c r="A38" s="4" t="s">
        <v>133</v>
      </c>
      <c r="B38" s="7" t="n">
        <v>6792</v>
      </c>
      <c r="C38" s="7" t="n">
        <v>2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2</v>
      </c>
    </row>
    <row r="4" spans="1:2">
      <c r="A4" s="4" t="s">
        <v>38</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6:57Z</dcterms:created>
  <dcterms:modified xmlns:dcterms="http://purl.org/dc/terms/" xmlns:xsi="http://www.w3.org/2001/XMLSchema-instance" xsi:type="dcterms:W3CDTF">2018-10-26T16:06:57Z</dcterms:modified>
</cp:coreProperties>
</file>